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usiness Organization, Nature o" sheetId="7" state="visible" r:id="rId7"/>
    <sheet xmlns:r="http://schemas.openxmlformats.org/officeDocument/2006/relationships" name="Going Concern and Management's " sheetId="8" state="visible" r:id="rId8"/>
    <sheet xmlns:r="http://schemas.openxmlformats.org/officeDocument/2006/relationships" name="Summary of Significant Accounti" sheetId="9" state="visible" r:id="rId9"/>
    <sheet xmlns:r="http://schemas.openxmlformats.org/officeDocument/2006/relationships" name="Prepaid Expenses" sheetId="10" state="visible" r:id="rId10"/>
    <sheet xmlns:r="http://schemas.openxmlformats.org/officeDocument/2006/relationships" name="Accrued Expenses and Other Curr" sheetId="11" state="visible" r:id="rId11"/>
    <sheet xmlns:r="http://schemas.openxmlformats.org/officeDocument/2006/relationships" name="Related Party Transactions" sheetId="12" state="visible" r:id="rId12"/>
    <sheet xmlns:r="http://schemas.openxmlformats.org/officeDocument/2006/relationships" name="Stockholders' Equity"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Revision of Financial Statement"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Prepaid Expenses (Tables)" sheetId="19" state="visible" r:id="rId19"/>
    <sheet xmlns:r="http://schemas.openxmlformats.org/officeDocument/2006/relationships" name="Accrued Expenses and Other Cu20" sheetId="20" state="visible" r:id="rId20"/>
    <sheet xmlns:r="http://schemas.openxmlformats.org/officeDocument/2006/relationships" name="Revision of Financial Stateme21" sheetId="21" state="visible" r:id="rId21"/>
    <sheet xmlns:r="http://schemas.openxmlformats.org/officeDocument/2006/relationships" name="Going Concern and Management'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Prepaid Expenses (Details)" sheetId="27" state="visible" r:id="rId27"/>
    <sheet xmlns:r="http://schemas.openxmlformats.org/officeDocument/2006/relationships" name="Accrued Expenses and Other Cu28" sheetId="28" state="visible" r:id="rId28"/>
    <sheet xmlns:r="http://schemas.openxmlformats.org/officeDocument/2006/relationships" name="Related Party Transactions (Det" sheetId="29" state="visible" r:id="rId29"/>
    <sheet xmlns:r="http://schemas.openxmlformats.org/officeDocument/2006/relationships" name="Stockholders' Equity (Details T" sheetId="30" state="visible" r:id="rId30"/>
    <sheet xmlns:r="http://schemas.openxmlformats.org/officeDocument/2006/relationships" name="Commitments and Contingencies (" sheetId="31" state="visible" r:id="rId31"/>
    <sheet xmlns:r="http://schemas.openxmlformats.org/officeDocument/2006/relationships" name="Subsequent Events (Details Text" sheetId="32" state="visible" r:id="rId32"/>
    <sheet xmlns:r="http://schemas.openxmlformats.org/officeDocument/2006/relationships" name="Revision of Financial Stateme33" sheetId="33" state="visible" r:id="rId33"/>
  </sheets>
  <definedNames/>
  <calcPr calcId="124519" fullCalcOnLoad="1"/>
</workbook>
</file>

<file path=xl/sharedStrings.xml><?xml version="1.0" encoding="utf-8"?>
<sst xmlns="http://schemas.openxmlformats.org/spreadsheetml/2006/main" uniqueCount="283">
  <si>
    <t>Document And Entity Information - shares</t>
  </si>
  <si>
    <t>6 Months Ended</t>
  </si>
  <si>
    <t>Jun. 30, 2018</t>
  </si>
  <si>
    <t>Aug. 10, 2018</t>
  </si>
  <si>
    <t>Document Information [Line Items]</t>
  </si>
  <si>
    <t>Document Type</t>
  </si>
  <si>
    <t>10-Q</t>
  </si>
  <si>
    <t>Amendment Flag</t>
  </si>
  <si>
    <t>false</t>
  </si>
  <si>
    <t>Document Period End Date</t>
  </si>
  <si>
    <t>Jun. 30,
		2018</t>
  </si>
  <si>
    <t>Document Fiscal Year Focus</t>
  </si>
  <si>
    <t>Document Fiscal Period Focus</t>
  </si>
  <si>
    <t>Q2</t>
  </si>
  <si>
    <t>Entity Registrant Name</t>
  </si>
  <si>
    <t>KT High-Tech Marketing Inc.</t>
  </si>
  <si>
    <t>Entity Central Index Key</t>
  </si>
  <si>
    <t>Current Fiscal Year End Date</t>
  </si>
  <si>
    <t>--12-31</t>
  </si>
  <si>
    <t>Entity Filer Category</t>
  </si>
  <si>
    <t>Smaller Reporting Company</t>
  </si>
  <si>
    <t>Entity Common Stock, Shares Outstanding</t>
  </si>
  <si>
    <t>CONDENSED CONSOLIDATED BALANCE SHEETS - USD ($)</t>
  </si>
  <si>
    <t>Dec. 31, 2017</t>
  </si>
  <si>
    <t>Current Assets:</t>
  </si>
  <si>
    <t>Cash</t>
  </si>
  <si>
    <t>Accounts receivable</t>
  </si>
  <si>
    <t>Inventory</t>
  </si>
  <si>
    <t>Prepaid expenses</t>
  </si>
  <si>
    <t>Other current assets</t>
  </si>
  <si>
    <t>Total Current Assets</t>
  </si>
  <si>
    <t>Property and equipment, net</t>
  </si>
  <si>
    <t>Deferred offering costs</t>
  </si>
  <si>
    <t>Total Assets</t>
  </si>
  <si>
    <t>Current Liabilities:</t>
  </si>
  <si>
    <t>Accrued expenses and other current liabilities</t>
  </si>
  <si>
    <t>Accrued expenses and other current liabilities - related parties</t>
  </si>
  <si>
    <t>Deferred revenue</t>
  </si>
  <si>
    <t>Total Current Liabilities</t>
  </si>
  <si>
    <t>Commitments and contingencies</t>
  </si>
  <si>
    <t xml:space="preserve"> </t>
  </si>
  <si>
    <t>Stockholders' (Deficiency) Equity:</t>
  </si>
  <si>
    <t>Preferred stock, $0.0001 par value, 20,000,000 shares authorized; Series A Preferred Stock, 1,000,000 shares designated; None issued and outstanding at June 30, 2018 and December 31, 2017</t>
  </si>
  <si>
    <t>Common stock, $0.0001 par value, 100,000,000 shares authorized; 77,440,000 shares issued and outstanding at June 30, 2018 and December 31, 2017</t>
  </si>
  <si>
    <t>Additional paid-in capital</t>
  </si>
  <si>
    <t>Accumulated deficit</t>
  </si>
  <si>
    <t>Total Stockholders' (Deficiency) Equity</t>
  </si>
  <si>
    <t>Total Liabilities and Stockholders' (Deficiency) Equity</t>
  </si>
  <si>
    <t>CONDENSED 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eries A Preferred Stock [Member]</t>
  </si>
  <si>
    <t>CONDENSED CONSOLIDATED STATEMENTS OF OPERATIONS - USD ($)</t>
  </si>
  <si>
    <t>3 Months Ended</t>
  </si>
  <si>
    <t>Jun. 30, 2017</t>
  </si>
  <si>
    <t>Revenue</t>
  </si>
  <si>
    <t>Cost of revenue</t>
  </si>
  <si>
    <t>Gross Profit (Loss)</t>
  </si>
  <si>
    <t>Operating Expenses:</t>
  </si>
  <si>
    <t>Research and development</t>
  </si>
  <si>
    <t>Research and development - related parties</t>
  </si>
  <si>
    <t>Selling, general and administrative</t>
  </si>
  <si>
    <t>Total Operating Expenses</t>
  </si>
  <si>
    <t>Loss From Operations</t>
  </si>
  <si>
    <t>Other expense, net</t>
  </si>
  <si>
    <t>Net Loss</t>
  </si>
  <si>
    <t>Net Loss Per Share - Basic and Diluted</t>
  </si>
  <si>
    <t>Weighted Average Number of Common Shares Outstanding - Basic and Diluted</t>
  </si>
  <si>
    <t>CONDENSED CONSOLIDATED STATEMENT OF CHANGES IN STOCKHOLDERS' EQUITY (DEFICIENCY) - USD ($)</t>
  </si>
  <si>
    <t>Total</t>
  </si>
  <si>
    <t>Common Stock [Member]</t>
  </si>
  <si>
    <t>Additional Paid-in Capital [Member]</t>
  </si>
  <si>
    <t>Accumulated Deficit [Member]</t>
  </si>
  <si>
    <t>Balance at Dec. 31, 2017</t>
  </si>
  <si>
    <t>Balance (shares) at Dec. 31, 2017</t>
  </si>
  <si>
    <t>Stock-based compensation</t>
  </si>
  <si>
    <t>Net loss</t>
  </si>
  <si>
    <t>Balance at Jun. 30, 2018</t>
  </si>
  <si>
    <t>Balance (shares) at Jun. 30, 2018</t>
  </si>
  <si>
    <t>CONDENSED CONSOLIDATED STATEMENTS OF CASH FLOWS - USD ($)</t>
  </si>
  <si>
    <t>Cash Flows From Operating Activities:</t>
  </si>
  <si>
    <t>Adjustments to reconcile net loss to net cash used in operating activities:</t>
  </si>
  <si>
    <t>Depreciation expense</t>
  </si>
  <si>
    <t>Changes in operating assets and liabilities:</t>
  </si>
  <si>
    <t>Other current receivable</t>
  </si>
  <si>
    <t>Other current receivable - related parties</t>
  </si>
  <si>
    <t>Interest receivable - related party</t>
  </si>
  <si>
    <t>Total Adjustments</t>
  </si>
  <si>
    <t>Net Cash (Used In) Provided By Operating Activities</t>
  </si>
  <si>
    <t>Cash Flows From Investing Activities:</t>
  </si>
  <si>
    <t>Proceeds from loan from related party</t>
  </si>
  <si>
    <t>Cash acquired in reverse recapitalization</t>
  </si>
  <si>
    <t>Purchases of property and equipment</t>
  </si>
  <si>
    <t>Net Cash (Used in) Provided By Investing Activities</t>
  </si>
  <si>
    <t>Net (Decrease) Increase In Cash</t>
  </si>
  <si>
    <t>Cash - Beginning of Period</t>
  </si>
  <si>
    <t>Cash - End of Period</t>
  </si>
  <si>
    <t>Supplemental Disclosures of Cash Flow Information:</t>
  </si>
  <si>
    <t>Cash paid during the year for: Interest</t>
  </si>
  <si>
    <t>Cash paid during the year for: Income taxes</t>
  </si>
  <si>
    <t>Non-cash investing and financing activities:</t>
  </si>
  <si>
    <t>Accrual of deferred offering costs</t>
  </si>
  <si>
    <t>Business Organization, Nature of Operations and Basis of Presentation</t>
  </si>
  <si>
    <t>Organization, Consolidation and Presentation of Financial Statements [Abstract]</t>
  </si>
  <si>
    <t>Organization, Consolidation and Presentation of Financial Statements Disclosure [Text Block]</t>
  </si>
  <si>
    <t xml:space="preserve">Note 1 Business Organization, Nature of Operations and Basis of Presentation Organization and Operations KT High-Tech Marketing, Inc. ("KT High-Tech"), through its wholly-owned subsidiary, KULR Technology Corporation (“KULR”) (collectively, the “Company”), is primarily focused on developing and commercializing its thermal management technologies, which it acquired through assignment from and license with KULR’s co-founder Dr. Timothy Knowles, in the high value, high-performance consumer electronic and energy storage applications. KULR owns proprietary carbon fiber based (Carbon Fiber Velvet or “CFV”) thermal management solutions that it believes are more effective at conducting, dissipating and storing heat generated by an electronic system’s internal components (i.e. semiconductor, integrated circuits “chips”) in comparison to traditional materials, such as copper and aluminum. KULR’s technologies can be applied inside a wide array of electronic applications where heat is often a problem, such as mobile devices, cloud computing, virtual reality platforms, satellites, internet of things, drones, and connected cars. 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disclosures required by U.S. GAAP for annual financial statements. In the opinion of management, such statements include all adjustments (consisting only of normal recurring items) which are considered necessary for a fair presentation of the condensed consolidated financial statements of the Company as of June 30, 2018 and for the three and six months then ended. The results of operations for the three and six months ended June 30, 2018 are not necessarily indicative of the operating results for the full year ending December 31, 2018 or any other period. These condensed consolidated financial statements should be read in conjunction with the Company’s audited financial statements and related disclosures as of December 31, 2017 and for the year then ended, which were filed with the Securities and Exchange Commission (“SEC”) on Form 10-K on April 17, 2018. </t>
  </si>
  <si>
    <t>Going Concern and Management's Plans</t>
  </si>
  <si>
    <t>Substantial Doubt about Going Concern [Text Block]</t>
  </si>
  <si>
    <t>Note 2 Going Concern and Management’s Plans Subsequent to June 30, 2018, the Company sold common stock for aggregate net proceeds of $159,000. See Note 9 – Subsequent Events – Private Placement for details. The Company has not yet achieved profitability and expects to continue to incur cash outflows from operations. It is expected that its research and development and general and administrative expenses will continue to increase and, as a result, the Company will eventually need to generate significant product revenues to achieve profitability. These conditions indicate that there is substantial doubt about the Company’s ability to continue as a going concern within one year after the financial statement issuance date. Based upon the Company’s forecast for continued operating losses, it expects that the cash it currently has available will fund its operations into the fourth quarter of 2018 while it continues to apply efforts to raise additional capital. Thereafter, the Company will require external funding to sustain operations and to follow through on the execution of its business plan. Although the Company’s management believes that it has access to capital resources, there are currently no commitments in place for new financing at this time and there is no assurance that the Company will be able to obtain funds on commercially acceptable terms, if at all. If the Company is unable to obtain adequate funds on reasonable terms, it may be required to significantly curtail or discontinue operations or obtain funds by entering into financing agreements on unattractive terms. The Company’s operating needs include the planned costs to operate its business, including amounts required to fund working capital and capital expenditures.</t>
  </si>
  <si>
    <t>Summary of Significant Accounting Policies</t>
  </si>
  <si>
    <t>Accounting Policies [Abstract]</t>
  </si>
  <si>
    <t>Significant Accounting Policies [Text Block]</t>
  </si>
  <si>
    <t>Note 3 Summary of Significant Accounting Policies The Company’s significant accounting policies are disclosed in Note 2 – Summary of Significant Accounting Policies in the Company’s Annual Report on Form 10-K for the year ended December 31, 2017. Since the date of the Annual Report, there have been no material changes to the Company’s significant accounting policies, except as disclosed below. Concentrations of Credit Risk The Company maintains cash with major financial institutions. Cash held in US bank institutions is currently insured by the Federal Deposit Insurance Corporation (“FDIC”) up to $250,000 at each institution. There were aggregate uninsured cash balances of $0 and $611,450 at June 30, 2018 and December 31, 2017, respectively. Customer concentrations are as follows: Revenues Accounts Receivable For the Three Months Ended For the Six Months Ended As of As of June 30, June 30, June 30, 2018 December 31, 2017 2018 2017 2018 2017 Customer A 21 % * 37 % * 31 % 15 % Customer B * * 27 % * 51 % * Customer C 70 % * 30 % * * 43 % Customer D * 100 % * 100 % * 16 % Total 91.00 % 100.00 % 94.00 % 100.00 % 82 % 74 % * Less than 10% Revenue Recognition On January 1, 2018, the Company adopted ASC Topic 606, “Revenue from Contracts with Customers” (“ASC 606”).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existing accounting principles generally accepted in the United States of America (“U.S. GAAP”) including identifying performance obligations in the contract, estimating the amount of variable consideration to include in the transaction price and allocating the transaction price to each separate performance obligation. The Company adopted ASC 606 for all applicable contracts using the modified retrospective method, which would have required a cumulative-effect adjustment, if any, as of the date of adoption. The adoption of ASC 606 did not have a material impact on the Company's condensed consolidated financial statements as of the date of adoption. As a result, a cumulative-effect adjustment was not required. The Company recognizes revenue primarily from the following different types of contracts: · Product sales · Contract services The following table summarizes our revenue recognized in our condensed consolidated statements of operations: For the Three Months Ended For the Six Months Ended June 30, June 30, 2018 2017 2018 2017 Product sales $ 134,791 $ 10,900 $ 253,143 $ 10,900 Contract services 36,300 - 145,988 - Total revenue $ 171,091 $ 10,900 $ 399,131 $ 10,900 As of June 30, 2018, the Company had $0 and $161,909 contract assets and contract liabilities, respectively, from contracts with customers. The contract liabilities represent payments received from customers for which the Company had not yet satisfied its performance obligation under the contract. As of December 31, 2017, the Company did not have any contract assets or contract liabilities from contracts with customers. During the three and six months ended June 30, 2018 and 2017, there was no revenue recognized from performance obligations satisfied (or partially satisfied) in previous periods. Reclassifications Certain prior year balance sheet amounts have been reclassified for consistency with the current year presentation. These reclassifications had no effect on the reported results of operations. Net Loss Per Common Share Basic net loss per common share is computed by dividing net loss by the weighted average number of vested common shares outstanding during the period. The following shares were excluded from basic weighted average common stock outstanding: For the Three Months Ended For the Six Months Ended June 30, June 30, 2018 2017 2018 2017 Non-vested restricted stock 54,028 789,196 136,970 876,496 Total 54,028 789,196 136,970 876,496 Diluted net loss per common share is computed by dividing net loss by the weighted average number of common and dilutive common-equivalent shares outstanding during each period. Dilutive common-equivalent shares consist of shares of non-vested restricted stock, if not anti-dilutive. The following shares were excluded from the calculation of weighted average dilutive common shares because their inclusion would have been anti-dilutive: June 30, 2018 2017 Non-vested restricted stock - 687,500 Total - 687,500 Recently Issued and Adopted Accounting Pronouncements In May 2017, the FASB issued ASU No. 2017-09, “Compensation — Stock Compensation (Topic 718): Scope of Modification Accounting,” (“ASU 2017-09”). ASU 2017-09 provides clarity on the accounting for modifications of stock-based awards. ASU 2017-09 requires adoption on a prospective basis in the annual and interim periods for fiscal years beginning after December 15, 2017 for share-based payment awards modified on or after the adoption date. The Company adopted ASU 2017-09 effective January 1, 2018 and its adoption did not have a material impact on the Company’s condensed consolidated financial statements. In June 2018, the FASB issued Accounting Standards Update (“ASU”) No. 2018-07, “Compensation — Stock Compensation (Topic 718),” (“ASU 2018-07”). ASU 2018-07 is intended to reduce cost and complexity and to improve financial reporting for nonemployee share-based payments. Currently, the accounting requirements for nonemployee and employee share-based payment transactions are significantly different. ASU 2018-07 expands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is ASU supersedes Subtopic 505-50, Equity — Equity-Based Payments to Nonemployees. The amendments in this ASU are effective for fiscal years beginning after December 15, 2018, and interim periods within that fiscal year. Early adoption is permitted, but no earlier than a company’s adoption date of Topic 606, Revenue from Contracts with Customers. The Company early adopted ASU 2018-07 effective April 1, 2018. The adoption of this ASU did not have a material impact on the Company’s condensed consolidated financial statements.</t>
  </si>
  <si>
    <t>Prepaid Expenses</t>
  </si>
  <si>
    <t>Prepaid Expense, Current [Abstract]</t>
  </si>
  <si>
    <t>Prepaid Expenses Disclosure [Text Block]</t>
  </si>
  <si>
    <t xml:space="preserve">Note 4 Prepaid Expenses As of June 30, 2018 and December 31, 2017, prepaid expenses consisted of the following: June 30, 2018 December 31, 2017 (unaudited) Business development services $ - $ 40,000 Research and development services 25,669 25,000 Professional fees - 10,000 Other 15,996 31,466 Total prepaid expenses $ 41,665 $ 106,466 </t>
  </si>
  <si>
    <t>Accrued Expenses and Other Current Liabilities</t>
  </si>
  <si>
    <t>Accounts Payable and Accrued Liabilities, Current [Abstract]</t>
  </si>
  <si>
    <t>Accounts Payable, Accrued Liabilities, and Other Liabilities Disclosure, Current [Text Block]</t>
  </si>
  <si>
    <t xml:space="preserve">Note 5 Accrued Expenses and Other Current Liabilities As of June 30, 2018 and December 31, 2017, accrued expenses and other current liabilities consisted of the following: June 30, 2018 December 31, 2017 (unaudited) Accrued legal and professional fees $ 222,345 $ 71,241 Accrued payroll and vacation 66,793 69,425 Payroll and income tax payable 8,224 14,223 Accrued research and development expenses 7,635 14,611 Credit card payable 8,381 110 Other 121,572 28,103 Total accrued expenses and other current liabilities $ 434,950 $ 197,713 </t>
  </si>
  <si>
    <t>Related Party Transactions</t>
  </si>
  <si>
    <t>Related Party Transactions [Abstract]</t>
  </si>
  <si>
    <t>Related Party Transactions Disclosure [Text Block]</t>
  </si>
  <si>
    <t>Note 6 Related Party Transactions Accrued Expenses and Other Current Liabilities Accrued expenses and other current liabilities – related parties consist of: (i) a liability of $154,269 and $254,344 as of June 30, 2018 and December 31, 2017, respectively, to Energy Science Laboratories, Inc. (“ESLI”), a company controlled by the Company’s Chief Technology Officer (“CTO”), in connection with consulting services provided to the Company associated with the development of the Company’s CFV thermal management solutions; and (ii) a liability of $36,290 and $28,253 as of June 30, 2018 and December 31, 2017, respectively, to the Company’s Chief Executive Officer (“CEO”) in connection with Company-related travel and entertain expenses incurred by the CEO. Consulting Agreements During the three and six months ended June 30, 2017, the Company recorded aggregate expense of $26,000 (of which, $13,000 and $13,000 was included within research and development expenses and selling, general and administrative expenses, respectively) and $65,000 (of which, $32,500 and $32,500 was included within research and development expenses and selling, general and administrative expenses, respectively), respectively, related to consulting agreements with its CEO and CTO, which were terminated in connection with the closing of the Share Exchange Agreement on June 19, 2017. During the three and six months ended June 30, 2017, the Company recorded research and development expense of $256,942 and $368,557, respectively, related to consulting services provided to the Company by ESLI associated with the development of the Company’s CFV thermal management solutions. There were no such costs recorded in the three and six months ended June 30, 2018. ESLI is controlled by the Company’s CTO.</t>
  </si>
  <si>
    <t>Stockholders' Equity</t>
  </si>
  <si>
    <t>Equity [Abstract]</t>
  </si>
  <si>
    <t>Stockholders' Equity Note Disclosure [Text Block]</t>
  </si>
  <si>
    <t>Note 7 Stockholders' Equity Stock-Based Compensation During the three and six months ended June 30, 2018, the Company recognized stock-based compensation expense of $124,835 and $307,792, respectively, and during the three and six months ended June 30, 2017, the Company recognized stock-based compensation expense of $212,147 and $224,158, respectively, related to restricted common stock awards issued during 2014 which is included within general and administrative expenses on the condensed consolidated statements of operations. As of June 30, 2018, there was no unrecognized stock-based compensation expense.</t>
  </si>
  <si>
    <t>Commitments and Contingencies</t>
  </si>
  <si>
    <t>Commitments and Contingencies Disclosure [Abstract]</t>
  </si>
  <si>
    <t>Commitments and Contingencies Disclosure [Text Block]</t>
  </si>
  <si>
    <t xml:space="preserve">Note 8 Commitments and Contingencies Patent License Agreement On March 21, 2018, the Company entered into an agreement with the National Renewable Energy Laboratory (“NREL”) granting the Company an exclusive license to commercialize its patented Internal Short Circuit technology. The agreement shall be effective for as long as the licensed patents are enforceable, subject to certain early termination provisions specified in the agreement. In consideration, the Company agreed to pay to NREL the following: (i) a cash payment of $12,000 payable over one year, (ii) royalties ranging from 1.5% to 3.75% on the net sales price of the licensed products, as defined in the agreement, with minimum annual royalty payments ranging from $0 to $7,500. In addition, the Company shall use commercially reasonable efforts to bring the licensed products to market through a commercialization program that requires that certain milestones be met, as specified in the agreement. As of the date of filing, there had been no sales of the licensed products, such that no royalties had been earned. </t>
  </si>
  <si>
    <t>Subsequent Events</t>
  </si>
  <si>
    <t>Subsequent Events [Abstract]</t>
  </si>
  <si>
    <t>Subsequent Events [Text Block]</t>
  </si>
  <si>
    <t xml:space="preserve">Note 9 Subsequent Events Private Placement Subsequent to June 30, 2018, the Company sold an aggregate of 278,788 shares of common stock to investors for aggregate gross and net cash proceeds of $184,000 and $159,000, respectively. Of the $25,000 of cash offering costs withheld from the proceeds, $20,000 June 30, 2018. </t>
  </si>
  <si>
    <t>Revision of Financial Statements</t>
  </si>
  <si>
    <t>Accounting Changes and Error Corrections [Abstract]</t>
  </si>
  <si>
    <t>Accounting Changes and Error Corrections [Text Block]</t>
  </si>
  <si>
    <t>Note 10 Revision of Financial Statements for the Quarter Ended March 31, 2018 During the course of preparing the quarterly report on Form 10-Q for the quarter ended June 30, 2018, the Company identified certain errors related to cost of revenue not being recorded in connection with a product sale to a customer, which resulted in the understatement of its net loss for the three months ended March 31, 2018. The reason for the error was related to certain information not being provided to the Company’s accounting staff as a result of the Company’s transition of certain accounting duties from its then-Interim Chief Financial Officer, who left the Company in the first quarter of 2018. The following tables reconcile the prior period as reported balances to the as revised balances: March 31, 2018 As Reported Adjustment As Revised Condensed Consolidated Balance Sheet: Total Current Assets $ 698,092 $ (27,957 ) $ 670,135 Total Assets $ 735,964 $ (27,957 ) $ 708,007 Total Current Liabilities $ 560,545 $ 50,644 $ 611,189 Total Liabilities $ 560,545 $ 50,644 $ 611,189 Total Stockholders' Equity $ 175,419 $ (78,601 ) $ 96,818 For The Three Months Ended March 31, 2018 As Reported Adjustment As Revised Condensed Consolidated Statement of Operations: Revenue $ 228,040 $ - $ 228,040 Cost of Revenue $ 49,346 $ 100,601 $ 149,947 Operating Expenses $ 925,924 $ (22,000 ) $ 903,924 Loss From Operations $ (747,230 ) $ (78,601 ) $ (825,831 ) Net Loss $ (747,244 ) $ (78,601 ) $ (825,845 ) Net Loss Per Share - Basic and Diluted $ (0.01 ) $ - $ (0.01 ) Weighted Average Number of Common Shares Outstanding - Basic and Diluted 77,219,168 - 77,219,168 For The Three Months Ended March 31, 2018 As Reported Adjustment As Revised Condensed Consolidated Statement of Cash Flows: Cash Flows From Operating Activities: Net Loss $ (747,244 ) $ (78,601 ) $ (825,845 ) Adjustments to reconcile net loss to net cash used in operating activities $ 276,874 $ 78,601 $ 355,475 Net Cash Used In Operating Activities $ (470,370 ) $ - $ (470,370 ) In accordance with SEC Staff Accounting Bulletin No 108, the Company has evaluated this error, based on an analysis of quantitative and qualitative factors, as to whether it was material to the condensed consolidated statement of operations for the three months ended March 31, 2018 and if amendments of previously filed financial statements with the SEC are required. The Company has determined that quantitatively and qualitatively, the error has no material impact to the condensed consolidated statement of operations for the three months ended March 31, 2018 or other prior periods.</t>
  </si>
  <si>
    <t>Summary of Significant Accounting Policies (Policies)</t>
  </si>
  <si>
    <t>Concentration Risk, Credit Risk, Policy [Policy Text Block]</t>
  </si>
  <si>
    <t xml:space="preserve">Concentrations of Credit Risk The Company maintains cash with major financial institutions. Cash held in US bank institutions is currently insured by the Federal Deposit Insurance Corporation (“FDIC”) up to $250,000 at each institution. There were aggregate uninsured cash balances of $0 and $611,450 at June 30, 2018 and December 31, 2017, respectively. Customer concentrations are as follows: Revenues Accounts Receivable For the Three Months Ended For the Six Months Ended As of As of June 30, June 30, June 30, 2018 December 31, 2017 2018 2017 2018 2017 Customer A 21 % * 37 % * 31 % 15 % Customer B * * 27 % * 51 % * Customer C 70 % * 30 % * * 43 % Customer D * 100 % * 100 % * 16 % Total 91.00 % 100.00 % 94.00 % 100.00 % 82 % 74 % * Less than 10% </t>
  </si>
  <si>
    <t>Revenue Recognition, Policy [Policy Text Block]</t>
  </si>
  <si>
    <t>Revenue Recognition On January 1, 2018, the Company adopted ASC Topic 606, “Revenue from Contracts with Customers” (“ASC 606”).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existing accounting principles generally accepted in the United States of America (“U.S. GAAP”) including identifying performance obligations in the contract, estimating the amount of variable consideration to include in the transaction price and allocating the transaction price to each separate performance obligation. The Company adopted ASC 606 for all applicable contracts using the modified retrospective method, which would have required a cumulative-effect adjustment, if any, as of the date of adoption. The adoption of ASC 606 did not have a material impact on the Company's condensed consolidated financial statements as of the date of adoption. As a result, a cumulative-effect adjustment was not required. The Company recognizes revenue primarily from the following different types of contracts:  Product sales  Contract services The following table summarizes our revenue recognized in our condensed consolidated statements of operations: For the Three Months Ended For the Six Months Ended June 30, June 30, 2018 2017 2018 2017 Product sales $ 134,791 $ 10,900 $ 253,143 $ 10,900 Contract services 36,300 - 145,988 - Total revenue $ 171,091 $ 10,900 $ 399,131 $ 10,900 As of June 30, 2018, the Company had $0 and $161,909 contract assets and contract liabilities, respectively, from contracts with customers. The contract liabilities represent payments received from customers for which the Company had not yet satisfied its performance obligation under the contract. As of December 31, 2017, the Company did not have any contract assets or contract liabilities from contracts with customers. During the three and six months ended June 30, 2018 and 2017, there was no revenue recognized from performance obligations satisfied (or partially satisfied) in previous periods.</t>
  </si>
  <si>
    <t>Reclassification, Policy [Policy Text Block]</t>
  </si>
  <si>
    <t>Reclassifications Certain prior year balance sheet amounts have been reclassified for consistency with the current year presentation. These reclassifications had no effect on the reported results of operations.</t>
  </si>
  <si>
    <t>Earnings Per Share, Policy [Policy Text Block]</t>
  </si>
  <si>
    <t xml:space="preserve">Net Loss Per Common Share Basic net loss per common share is computed by dividing net loss by the weighted average number of vested common shares outstanding during the period. The following shares were excluded from basic weighted average common stock outstanding: For the Three Months Ended For the Six Months Ended June 30, June 30, 2018 2017 2018 2017 Non-vested restricted stock 54,028 789,196 136,970 876,496 Total 54,028 789,196 136,970 876,496 Diluted net loss per common share is computed by dividing net loss by the weighted average number of common and dilutive common-equivalent shares outstanding during each period. Dilutive common-equivalent shares consist of shares of non-vested restricted stock, if not anti-dilutive. The following shares were excluded from the calculation of weighted average dilutive common shares because their inclusion would have been anti-dilutive: June 30, 2018 2017 Non-vested restricted stock - 687,500 Total - 687,500 </t>
  </si>
  <si>
    <t>New Accounting Pronouncements, Policy [Policy Text Block]</t>
  </si>
  <si>
    <t xml:space="preserve"> Recently Issued and Adopted Accounting Pronouncements In May 2017, the FASB issued ASU No. 2017-09, “Compensation — Stock Compensation (Topic 718): Scope of Modification Accounting,” (“ASU 2017-09”). ASU 2017-09 provides clarity on the accounting for modifications of stock-based awards. ASU 2017-09 requires adoption on a prospective basis in the annual and interim periods for fiscal years beginning after December 15, 2017 for share-based payment awards modified on or after the adoption date. The Company adopted ASU 2017-09 effective January 1, 2018 and its adoption did not have a material impact on the Company’s condensed consolidated financial statements. In June 2018, the FASB issued Accounting Standards Update (“ASU”) No. 2018-07, “Compensation — Stock Compensation (Topic 718),” (“ASU 2018-07”). ASU 2018-07 is intended to reduce cost and complexity and to improve financial reporting for nonemployee share-based payments. Currently, the accounting requirements for nonemployee and employee share-based payment transactions are significantly different. ASU 2018-07 expands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is ASU supersedes Subtopic 505-50, Equity — Equity-Based Payments to Nonemployees. The amendments in this ASU are effective for fiscal years beginning after December 15, 2018, and interim periods within that fiscal year. Early adoption is permitted, but no earlier than a company’s adoption date of Topic 606, Revenue from Contracts with Customers. The Company early adopted ASU 2018-07 effective April 1, 2018. The adoption of this ASU did not have a material impact on the Company’s condensed consolidated financial statements. </t>
  </si>
  <si>
    <t>Summary of Significant Accounting Policies (Tables)</t>
  </si>
  <si>
    <t>Schedules of Concentration of Risk, by Risk Factor [Table Text Block]</t>
  </si>
  <si>
    <t xml:space="preserve">Customer concentrations are as follows: Revenues Accounts Receivable For the Three Months Ended For the Six Months Ended As of As of June 30, June 30, June 30, 2018 December 31, 2017 2018 2017 2018 2017 Customer A 21 % * 37 % * 31 % 15 % Customer B * * 27 % * 51 % * Customer C 70 % * 30 % * * 43 % Customer D * 100 % * 100 % * 16 % Total 91.00 % 100.00 % 94.00 % 100.00 % 82 % 74 % * Less than 10% </t>
  </si>
  <si>
    <t>Revenue from External Customers by Products and Services [Table Text Block]</t>
  </si>
  <si>
    <t xml:space="preserve">The following table summarizes our revenue recognized in our condensed consolidated statements of operations: For the Three Months Ended For the Six Months Ended June 30, June 30, 2018 2017 2018 2017 Product sales $ 134,791 $ 10,900 $ 253,143 $ 10,900 Contract services 36,300 - 145,988 - Total revenue $ 171,091 $ 10,900 $ 399,131 $ 10,900 </t>
  </si>
  <si>
    <t>Schedule of Antidilutive Securities Excluded from Computation of Earnings Per Share [Table Text Block]</t>
  </si>
  <si>
    <t xml:space="preserve">Basic net loss per common share is computed by dividing net loss by the weighted average number of vested common shares outstanding during the period. The following shares were excluded from basic weighted average common stock outstanding: For the Three Months Ended For the Six Months Ended June 30, June 30, 2018 2017 2018 2017 Non-vested restricted stock 54,028 789,196 136,970 876,496 Total 54,028 789,196 136,970 876,496 Diluted net loss per common share is computed by dividing net loss by the weighted average number of common and dilutive common-equivalent shares outstanding during each period. Dilutive common-equivalent shares consist of shares of non-vested restricted stock, if not anti-dilutive. The following shares were excluded from the calculation of weighted average dilutive common shares because their inclusion would have been anti-dilutive: June 30, 2018 2017 Non-vested restricted stock - 687,500 Total - 687,500 </t>
  </si>
  <si>
    <t>Prepaid Expenses (Tables)</t>
  </si>
  <si>
    <t>Schedule of Prepaid Expenses [Table Text Block]</t>
  </si>
  <si>
    <t xml:space="preserve">As of June 30, 2018 and December 31, 2017, prepaid expenses consisted of the following: June 30, 2018 December 31, 2017 (unaudited) Business development services $ - $ 40,000 Research and development services 25,669 25,000 Professional fees - 10,000 Other 15,996 31,466 Total prepaid expenses $ 41,665 $ 106,466 </t>
  </si>
  <si>
    <t>Accrued Expenses and Other Current Liabilities (Tables)</t>
  </si>
  <si>
    <t>Schedule of Accounts Payable and Accrued Liabilities [Table Text Block]</t>
  </si>
  <si>
    <t xml:space="preserve">As of June 30, 2018 and December 31, 2017, accrued expenses and other current liabilities consisted of the following: June 30, 2018 December 31, 2017 (unaudited) Accrued legal and professional fees $ 222,345 $ 71,241 Accrued payroll and vacation 66,793 69,425 Payroll and income tax payable 8,224 14,223 Accrued research and development expenses 7,635 14,611 Credit card payable 8,381 110 Other 121,572 28,103 Total accrued expenses and other current liabilities $ 434,950 $ 197,713 </t>
  </si>
  <si>
    <t>Revision of Financial Statements (Tables)</t>
  </si>
  <si>
    <t>Schedule of Error Corrections and Prior Period Adjustments [Table Text Block]</t>
  </si>
  <si>
    <t>The following tables reconcile the prior period as reported balances to the as revised balances: March 31, 2018 As Reported Adjustment As Revised Condensed Consolidated Balance Sheet: Total Current Assets $ 698,092 $ (27,957 ) $ 670,135 Total Assets $ 735,964 $ (27,957 ) $ 708,007 Total Current Liabilities $ 560,545 $ 50,644 $ 611,189 Total Liabilities $ 560,545 $ 50,644 $ 611,189 Total Stockholders' Equity $ 175,419 $ (78,601 ) $ 96,818 For The Three Months Ended March 31, 2018 As Reported Adjustment As Revised Condensed Consolidated Statement of Operations: Revenue $ 228,040 $ - $ 228,040 Cost of Revenue $ 49,346 $ 100,601 $ 149,947 Operating Expenses $ 925,924 $ (22,000 ) $ 903,924 Loss From Operations $ (747,230 ) $ (78,601 ) $ (825,831 ) Net Loss $ (747,244 ) $ (78,601 ) $ (825,845 ) Net Loss Per Share - Basic and Diluted $ (0.01 ) $ - $ (0.01 ) Weighted Average Number of Common Shares Outstanding - Basic and Diluted 77,219,168 - 77,219,168 For The Three Months Ended March 31, 2018 As Reported Adjustment As Revised Condensed Consolidated Statement of Cash Flows: Cash Flows From Operating Activities: Net Loss $ (747,244 ) $ (78,601 ) $ (825,845 ) Adjustments to reconcile net loss to net cash used in operating activities $ 276,874 $ 78,601 $ 355,475 Net Cash Used In Operating Activities $ (470,370 ) $ - $ (470,370 )</t>
  </si>
  <si>
    <t>Going Concern and Management's Plans (Details Textual)</t>
  </si>
  <si>
    <t>Aug. 14, 2018USD ($)</t>
  </si>
  <si>
    <t>Subsequent Event [Member]</t>
  </si>
  <si>
    <t>Proceeds from Issuance of Private Placement</t>
  </si>
  <si>
    <t>Summary of Significant Accounting Policies (Details)</t>
  </si>
  <si>
    <t>Revenues [Member]</t>
  </si>
  <si>
    <t>Concentration Risk, Percentage</t>
  </si>
  <si>
    <t>91.00%</t>
  </si>
  <si>
    <t>100.00%</t>
  </si>
  <si>
    <t>94.00%</t>
  </si>
  <si>
    <t>Accounts Receivable [Member]</t>
  </si>
  <si>
    <t>Concentration Risk</t>
  </si>
  <si>
    <t>82.00%</t>
  </si>
  <si>
    <t>74.00%</t>
  </si>
  <si>
    <t>Customer A [Member] | Revenues [Member]</t>
  </si>
  <si>
    <t>21.00%</t>
  </si>
  <si>
    <t>[1]</t>
  </si>
  <si>
    <t>37.00%</t>
  </si>
  <si>
    <t>Customer A [Member] | Accounts Receivable [Member]</t>
  </si>
  <si>
    <t>31.00%</t>
  </si>
  <si>
    <t>15.00%</t>
  </si>
  <si>
    <t>Customer B [Member] | Revenues [Member]</t>
  </si>
  <si>
    <t>27.00%</t>
  </si>
  <si>
    <t>Customer B [Member] | Accounts Receivable [Member]</t>
  </si>
  <si>
    <t>51.00%</t>
  </si>
  <si>
    <t>Customer C [Member] | Revenues [Member]</t>
  </si>
  <si>
    <t>70.00%</t>
  </si>
  <si>
    <t>30.00%</t>
  </si>
  <si>
    <t>Customer C [Member] | Accounts Receivable [Member]</t>
  </si>
  <si>
    <t>43.00%</t>
  </si>
  <si>
    <t>Customer D [Member] | Revenues [Member]</t>
  </si>
  <si>
    <t>Customer D [Member] | Accounts Receivable [Member]</t>
  </si>
  <si>
    <t>16.00%</t>
  </si>
  <si>
    <t>Less than 10%</t>
  </si>
  <si>
    <t>Summary of Significant Accounting Policies (Details 1) - USD ($)</t>
  </si>
  <si>
    <t>Total revenue</t>
  </si>
  <si>
    <t>Product sales [Member]</t>
  </si>
  <si>
    <t>Contract services [Member]</t>
  </si>
  <si>
    <t>Summary of Significant Accounting Policies (Details 2) - shares</t>
  </si>
  <si>
    <t>Earnings per share basic [Member]</t>
  </si>
  <si>
    <t>Antidilutive Securities Excluded from Computation of Earnings Per Share, Amount</t>
  </si>
  <si>
    <t>Earnings per share diluted [Member]</t>
  </si>
  <si>
    <t>Restricted Stock [Member] | Earnings per share basic [Member]</t>
  </si>
  <si>
    <t>Restricted Stock [Member] | Earnings per share diluted [Member]</t>
  </si>
  <si>
    <t>Summary of Significant Accounting Policies (Details Textual) - USD ($)</t>
  </si>
  <si>
    <t>Cash, FDIC Insured Amount</t>
  </si>
  <si>
    <t>Cash, Uninsured Amount</t>
  </si>
  <si>
    <t>Contract with Customer, Asset, Net</t>
  </si>
  <si>
    <t>Contract with Customer, Liability</t>
  </si>
  <si>
    <t>Prepaid Expenses (Details) - USD ($)</t>
  </si>
  <si>
    <t>Total prepaid expenses</t>
  </si>
  <si>
    <t>Business development services [Member]</t>
  </si>
  <si>
    <t>Business development services</t>
  </si>
  <si>
    <t>Research and development services</t>
  </si>
  <si>
    <t>Professional fees</t>
  </si>
  <si>
    <t>Other</t>
  </si>
  <si>
    <t>Accrued Expenses and Other Current Liabilities (Details) - USD ($)</t>
  </si>
  <si>
    <t>Accrued legal and professional fees</t>
  </si>
  <si>
    <t>Accrued payroll and vacation</t>
  </si>
  <si>
    <t>Payroll and income tax payable</t>
  </si>
  <si>
    <t>Accrued research and development expenses</t>
  </si>
  <si>
    <t>Credit card payable</t>
  </si>
  <si>
    <t>Total accrued expenses and other current liabilities</t>
  </si>
  <si>
    <t>Related Party Transactions (Details Textual) - USD ($)</t>
  </si>
  <si>
    <t>Related Party Transaction [Line Items]</t>
  </si>
  <si>
    <t>Due to Other Related Parties, Current</t>
  </si>
  <si>
    <t>Other Research and Development Expense</t>
  </si>
  <si>
    <t>Consulting Agreements [Member]</t>
  </si>
  <si>
    <t>Related Party Transaction, Expenses from Transactions with Related Party</t>
  </si>
  <si>
    <t>Consulting Agreements [Member] | Research and Development Expense [Member]</t>
  </si>
  <si>
    <t>Consulting Agreements [Member] | Selling, General and Administrative Expenses [Member]</t>
  </si>
  <si>
    <t>Chief Technology Officer CTO [Member]</t>
  </si>
  <si>
    <t>Energy Science Laboratories, Inc ESLI [Member]</t>
  </si>
  <si>
    <t>Chief Executive Officer [Member]</t>
  </si>
  <si>
    <t>Stockholders' Equity (Details Textual) - USD ($)</t>
  </si>
  <si>
    <t>Employee Service Share-based Compensation, Nonvested Awards, Compensation Cost Not yet Recognized</t>
  </si>
  <si>
    <t>General and Administrative Expense [Member]</t>
  </si>
  <si>
    <t>Allocated Share-based Compensation Expense</t>
  </si>
  <si>
    <t>Commitments and Contingencies (Details Textual)</t>
  </si>
  <si>
    <t>Jun. 30, 2018USD ($)</t>
  </si>
  <si>
    <t>License [Member]</t>
  </si>
  <si>
    <t>License Costs</t>
  </si>
  <si>
    <t>Minimum [Member]</t>
  </si>
  <si>
    <t>Royalty Rate</t>
  </si>
  <si>
    <t>1.50%</t>
  </si>
  <si>
    <t>Royalty Expense</t>
  </si>
  <si>
    <t>Maximum [Member]</t>
  </si>
  <si>
    <t>3.75%</t>
  </si>
  <si>
    <t>Subsequent Events (Details Textual) - USD ($)</t>
  </si>
  <si>
    <t>Aug. 14, 2018</t>
  </si>
  <si>
    <t>Subsequent Event [Line Items]</t>
  </si>
  <si>
    <t>Deferred Offering Costs</t>
  </si>
  <si>
    <t>Stock Issued During Period, Shares, New Issues</t>
  </si>
  <si>
    <t>Proceeds From Issuance Of Private Placement Gross</t>
  </si>
  <si>
    <t>Proceeds from Issuance of Private Placement Net</t>
  </si>
  <si>
    <t>Payments of Stock Issuance Costs</t>
  </si>
  <si>
    <t>Revision of Financial Statements (Details) - USD ($)</t>
  </si>
  <si>
    <t>Mar. 31, 2018</t>
  </si>
  <si>
    <t>Condensed Consolidated Balance Sheet:</t>
  </si>
  <si>
    <t>Total Stockholders' Equity</t>
  </si>
  <si>
    <t>Income Statement [Abstract]</t>
  </si>
  <si>
    <t>Cost of Revenue</t>
  </si>
  <si>
    <t>Operating Expenses</t>
  </si>
  <si>
    <t>Adjustments to reconcile net loss to net cash used in operating activities</t>
  </si>
  <si>
    <t>Net Cash Used In Operating Activities</t>
  </si>
  <si>
    <t>Previously Reported [Member]</t>
  </si>
  <si>
    <t>Total Liabilities</t>
  </si>
  <si>
    <t>Restatement Adjustment [Member]</t>
  </si>
  <si>
    <t>Restatement AS Revised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662684</v>
      </c>
    </row>
    <row r="11" spans="1:3">
      <c r="A11" s="4" t="s">
        <v>17</v>
      </c>
      <c r="B11" s="4" t="s">
        <v>18</v>
      </c>
    </row>
    <row r="12" spans="1:3">
      <c r="A12" s="4" t="s">
        <v>19</v>
      </c>
      <c r="B12" s="4" t="s">
        <v>20</v>
      </c>
    </row>
    <row r="13" spans="1:3">
      <c r="A13" s="4" t="s">
        <v>21</v>
      </c>
      <c r="C13" s="5" t="n">
        <v>777187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147</v>
      </c>
      <c r="B1" s="2" t="s">
        <v>1</v>
      </c>
    </row>
    <row r="2" spans="1:2">
      <c r="B2" s="2" t="s">
        <v>2</v>
      </c>
    </row>
    <row r="3" spans="1:2">
      <c r="A3" s="3" t="s">
        <v>116</v>
      </c>
    </row>
    <row r="4" spans="1:2">
      <c r="A4" s="4" t="s">
        <v>148</v>
      </c>
      <c r="B4" s="4" t="s">
        <v>149</v>
      </c>
    </row>
    <row r="5" spans="1:2">
      <c r="A5" s="4" t="s">
        <v>150</v>
      </c>
      <c r="B5" s="4" t="s">
        <v>151</v>
      </c>
    </row>
    <row r="6" spans="1:2">
      <c r="A6" s="4" t="s">
        <v>152</v>
      </c>
      <c r="B6" s="4" t="s">
        <v>153</v>
      </c>
    </row>
    <row r="7" spans="1:2">
      <c r="A7" s="4" t="s">
        <v>154</v>
      </c>
      <c r="B7" s="4" t="s">
        <v>155</v>
      </c>
    </row>
    <row r="8" spans="1:2">
      <c r="A8" s="4" t="s">
        <v>156</v>
      </c>
      <c r="B8"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16</v>
      </c>
    </row>
    <row r="4" spans="1:2">
      <c r="A4" s="4" t="s">
        <v>159</v>
      </c>
      <c r="B4" s="4" t="s">
        <v>160</v>
      </c>
    </row>
    <row r="5" spans="1:2">
      <c r="A5" s="4" t="s">
        <v>161</v>
      </c>
      <c r="B5" s="4" t="s">
        <v>162</v>
      </c>
    </row>
    <row r="6" spans="1:2">
      <c r="A6" s="4" t="s">
        <v>163</v>
      </c>
      <c r="B6"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5</v>
      </c>
      <c r="B1" s="2" t="s">
        <v>1</v>
      </c>
    </row>
    <row r="2" spans="1:2">
      <c r="B2" s="2" t="s">
        <v>2</v>
      </c>
    </row>
    <row r="3" spans="1:2">
      <c r="A3" s="3" t="s">
        <v>120</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08031</v>
      </c>
      <c r="C3" s="7" t="n">
        <v>895761</v>
      </c>
    </row>
    <row r="4" spans="1:3">
      <c r="A4" s="4" t="s">
        <v>26</v>
      </c>
      <c r="B4" s="5" t="n">
        <v>118940</v>
      </c>
      <c r="C4" s="5" t="n">
        <v>151802</v>
      </c>
    </row>
    <row r="5" spans="1:3">
      <c r="A5" s="4" t="s">
        <v>27</v>
      </c>
      <c r="B5" s="5" t="n">
        <v>13767</v>
      </c>
      <c r="C5" s="5" t="n">
        <v>13767</v>
      </c>
    </row>
    <row r="6" spans="1:3">
      <c r="A6" s="4" t="s">
        <v>28</v>
      </c>
      <c r="B6" s="5" t="n">
        <v>41665</v>
      </c>
      <c r="C6" s="5" t="n">
        <v>106466</v>
      </c>
    </row>
    <row r="7" spans="1:3">
      <c r="A7" s="4" t="s">
        <v>29</v>
      </c>
      <c r="B7" s="5" t="n">
        <v>8727</v>
      </c>
      <c r="C7" s="5" t="n">
        <v>8727</v>
      </c>
    </row>
    <row r="8" spans="1:3">
      <c r="A8" s="4" t="s">
        <v>30</v>
      </c>
      <c r="B8" s="5" t="n">
        <v>291130</v>
      </c>
      <c r="C8" s="5" t="n">
        <v>1176523</v>
      </c>
    </row>
    <row r="9" spans="1:3">
      <c r="A9" s="4" t="s">
        <v>31</v>
      </c>
      <c r="B9" s="5" t="n">
        <v>43319</v>
      </c>
      <c r="C9" s="5" t="n">
        <v>43493</v>
      </c>
    </row>
    <row r="10" spans="1:3">
      <c r="A10" s="4" t="s">
        <v>32</v>
      </c>
      <c r="B10" s="5" t="n">
        <v>30000</v>
      </c>
      <c r="C10" s="5" t="n">
        <v>0</v>
      </c>
    </row>
    <row r="11" spans="1:3">
      <c r="A11" s="4" t="s">
        <v>33</v>
      </c>
      <c r="B11" s="5" t="n">
        <v>364449</v>
      </c>
      <c r="C11" s="5" t="n">
        <v>1220016</v>
      </c>
    </row>
    <row r="12" spans="1:3">
      <c r="A12" s="3" t="s">
        <v>34</v>
      </c>
    </row>
    <row r="13" spans="1:3">
      <c r="A13" s="4" t="s">
        <v>35</v>
      </c>
      <c r="B13" s="5" t="n">
        <v>434950</v>
      </c>
      <c r="C13" s="5" t="n">
        <v>197713</v>
      </c>
    </row>
    <row r="14" spans="1:3">
      <c r="A14" s="4" t="s">
        <v>36</v>
      </c>
      <c r="B14" s="5" t="n">
        <v>190559</v>
      </c>
      <c r="C14" s="5" t="n">
        <v>282597</v>
      </c>
    </row>
    <row r="15" spans="1:3">
      <c r="A15" s="4" t="s">
        <v>37</v>
      </c>
      <c r="B15" s="5" t="n">
        <v>161909</v>
      </c>
      <c r="C15" s="5" t="n">
        <v>0</v>
      </c>
    </row>
    <row r="16" spans="1:3">
      <c r="A16" s="4" t="s">
        <v>38</v>
      </c>
      <c r="B16" s="5" t="n">
        <v>787418</v>
      </c>
      <c r="C16" s="5" t="n">
        <v>480310</v>
      </c>
    </row>
    <row r="17" spans="1:3">
      <c r="A17" s="4" t="s">
        <v>39</v>
      </c>
      <c r="B17" s="4" t="s">
        <v>40</v>
      </c>
      <c r="C17" s="4" t="s">
        <v>40</v>
      </c>
    </row>
    <row r="18" spans="1:3">
      <c r="A18" s="3" t="s">
        <v>41</v>
      </c>
    </row>
    <row r="19" spans="1:3">
      <c r="A19" s="4" t="s">
        <v>42</v>
      </c>
      <c r="B19" s="5" t="n">
        <v>0</v>
      </c>
      <c r="C19" s="5" t="n">
        <v>0</v>
      </c>
    </row>
    <row r="20" spans="1:3">
      <c r="A20" s="4" t="s">
        <v>43</v>
      </c>
      <c r="B20" s="5" t="n">
        <v>7744</v>
      </c>
      <c r="C20" s="5" t="n">
        <v>7744</v>
      </c>
    </row>
    <row r="21" spans="1:3">
      <c r="A21" s="4" t="s">
        <v>44</v>
      </c>
      <c r="B21" s="5" t="n">
        <v>5398074</v>
      </c>
      <c r="C21" s="5" t="n">
        <v>5090282</v>
      </c>
    </row>
    <row r="22" spans="1:3">
      <c r="A22" s="4" t="s">
        <v>45</v>
      </c>
      <c r="B22" s="5" t="n">
        <v>-5828787</v>
      </c>
      <c r="C22" s="5" t="n">
        <v>-4358320</v>
      </c>
    </row>
    <row r="23" spans="1:3">
      <c r="A23" s="4" t="s">
        <v>46</v>
      </c>
      <c r="B23" s="5" t="n">
        <v>-422969</v>
      </c>
      <c r="C23" s="5" t="n">
        <v>739706</v>
      </c>
    </row>
    <row r="24" spans="1:3">
      <c r="A24" s="4" t="s">
        <v>47</v>
      </c>
      <c r="B24" s="7" t="n">
        <v>364449</v>
      </c>
      <c r="C24" s="7" t="n">
        <v>12200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8</v>
      </c>
      <c r="B1" s="2" t="s">
        <v>1</v>
      </c>
    </row>
    <row r="2" spans="1:2">
      <c r="B2" s="2" t="s">
        <v>2</v>
      </c>
    </row>
    <row r="3" spans="1:2">
      <c r="A3" s="3" t="s">
        <v>124</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1</v>
      </c>
      <c r="B1" s="2" t="s">
        <v>1</v>
      </c>
    </row>
    <row r="2" spans="1:2">
      <c r="B2" s="2" t="s">
        <v>2</v>
      </c>
    </row>
    <row r="3" spans="1:2">
      <c r="A3" s="3" t="s">
        <v>144</v>
      </c>
    </row>
    <row r="4" spans="1:2">
      <c r="A4" s="4" t="s">
        <v>172</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1"/>
  </cols>
  <sheetData>
    <row r="1" spans="1:2">
      <c r="A1" s="1" t="s">
        <v>174</v>
      </c>
      <c r="B1" s="2" t="s">
        <v>175</v>
      </c>
    </row>
    <row r="2" spans="1:2">
      <c r="A2" s="4" t="s">
        <v>176</v>
      </c>
    </row>
    <row r="3" spans="1:2">
      <c r="A3" s="4" t="s">
        <v>177</v>
      </c>
      <c r="B3" s="7" t="n">
        <v>159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53"/>
    <col customWidth="1" max="2" min="2" width="15"/>
    <col customWidth="1" max="3" min="3" width="4"/>
    <col customWidth="1" max="4" min="4" width="14"/>
    <col customWidth="1" max="5" min="5" width="4"/>
    <col customWidth="1" max="6" min="6" width="15"/>
    <col customWidth="1" max="7" min="7" width="4"/>
    <col customWidth="1" max="8" min="8" width="14"/>
    <col customWidth="1" max="9" min="9" width="4"/>
    <col customWidth="1" max="10" min="10" width="14"/>
    <col customWidth="1" max="11" min="11" width="4"/>
  </cols>
  <sheetData>
    <row r="1" spans="1:11">
      <c r="A1" s="1" t="s">
        <v>178</v>
      </c>
      <c r="B1" s="2" t="s">
        <v>59</v>
      </c>
      <c r="F1" s="2" t="s">
        <v>1</v>
      </c>
    </row>
    <row r="2" spans="1:11">
      <c r="B2" s="2" t="s">
        <v>2</v>
      </c>
      <c r="D2" s="2" t="s">
        <v>60</v>
      </c>
      <c r="F2" s="2" t="s">
        <v>2</v>
      </c>
      <c r="H2" s="2" t="s">
        <v>60</v>
      </c>
      <c r="J2" s="2" t="s">
        <v>23</v>
      </c>
    </row>
    <row r="3" spans="1:11">
      <c r="A3" s="4" t="s">
        <v>179</v>
      </c>
    </row>
    <row r="4" spans="1:11">
      <c r="A4" s="4" t="s">
        <v>180</v>
      </c>
      <c r="B4" s="4" t="s">
        <v>181</v>
      </c>
      <c r="D4" s="4" t="s">
        <v>182</v>
      </c>
      <c r="F4" s="4" t="s">
        <v>183</v>
      </c>
      <c r="H4" s="4" t="s">
        <v>182</v>
      </c>
    </row>
    <row r="5" spans="1:11">
      <c r="A5" s="4" t="s">
        <v>184</v>
      </c>
    </row>
    <row r="6" spans="1:11">
      <c r="A6" s="4" t="s">
        <v>185</v>
      </c>
      <c r="B6" s="4" t="s">
        <v>186</v>
      </c>
      <c r="F6" s="4" t="s">
        <v>186</v>
      </c>
      <c r="J6" s="4" t="s">
        <v>187</v>
      </c>
    </row>
    <row r="7" spans="1:11">
      <c r="A7" s="4" t="s">
        <v>188</v>
      </c>
    </row>
    <row r="8" spans="1:11">
      <c r="A8" s="4" t="s">
        <v>180</v>
      </c>
      <c r="B8" s="4" t="s">
        <v>189</v>
      </c>
      <c r="D8" s="4" t="s">
        <v>40</v>
      </c>
      <c r="E8" s="4" t="s">
        <v>190</v>
      </c>
      <c r="F8" s="4" t="s">
        <v>191</v>
      </c>
      <c r="H8" s="4" t="s">
        <v>40</v>
      </c>
      <c r="I8" s="4" t="s">
        <v>190</v>
      </c>
    </row>
    <row r="9" spans="1:11">
      <c r="A9" s="4" t="s">
        <v>192</v>
      </c>
    </row>
    <row r="10" spans="1:11">
      <c r="A10" s="4" t="s">
        <v>185</v>
      </c>
      <c r="B10" s="4" t="s">
        <v>193</v>
      </c>
      <c r="F10" s="4" t="s">
        <v>193</v>
      </c>
      <c r="J10" s="4" t="s">
        <v>194</v>
      </c>
    </row>
    <row r="11" spans="1:11">
      <c r="A11" s="4" t="s">
        <v>195</v>
      </c>
    </row>
    <row r="12" spans="1:11">
      <c r="A12" s="4" t="s">
        <v>180</v>
      </c>
      <c r="B12" s="4" t="s">
        <v>40</v>
      </c>
      <c r="C12" s="4" t="s">
        <v>190</v>
      </c>
      <c r="D12" s="4" t="s">
        <v>40</v>
      </c>
      <c r="E12" s="4" t="s">
        <v>190</v>
      </c>
      <c r="F12" s="4" t="s">
        <v>196</v>
      </c>
      <c r="H12" s="4" t="s">
        <v>40</v>
      </c>
      <c r="I12" s="4" t="s">
        <v>190</v>
      </c>
    </row>
    <row r="13" spans="1:11">
      <c r="A13" s="4" t="s">
        <v>197</v>
      </c>
    </row>
    <row r="14" spans="1:11">
      <c r="A14" s="4" t="s">
        <v>185</v>
      </c>
      <c r="B14" s="4" t="s">
        <v>198</v>
      </c>
      <c r="F14" s="4" t="s">
        <v>198</v>
      </c>
      <c r="J14" s="4" t="s">
        <v>40</v>
      </c>
      <c r="K14" s="4" t="s">
        <v>190</v>
      </c>
    </row>
    <row r="15" spans="1:11">
      <c r="A15" s="4" t="s">
        <v>199</v>
      </c>
    </row>
    <row r="16" spans="1:11">
      <c r="A16" s="4" t="s">
        <v>180</v>
      </c>
      <c r="B16" s="4" t="s">
        <v>200</v>
      </c>
      <c r="D16" s="4" t="s">
        <v>40</v>
      </c>
      <c r="E16" s="4" t="s">
        <v>190</v>
      </c>
      <c r="F16" s="4" t="s">
        <v>201</v>
      </c>
      <c r="H16" s="4" t="s">
        <v>40</v>
      </c>
      <c r="I16" s="4" t="s">
        <v>190</v>
      </c>
    </row>
    <row r="17" spans="1:11">
      <c r="A17" s="4" t="s">
        <v>202</v>
      </c>
    </row>
    <row r="18" spans="1:11">
      <c r="A18" s="4" t="s">
        <v>185</v>
      </c>
      <c r="B18" s="4" t="s">
        <v>40</v>
      </c>
      <c r="C18" s="4" t="s">
        <v>190</v>
      </c>
      <c r="F18" s="4" t="s">
        <v>40</v>
      </c>
      <c r="G18" s="4" t="s">
        <v>190</v>
      </c>
      <c r="J18" s="4" t="s">
        <v>203</v>
      </c>
    </row>
    <row r="19" spans="1:11">
      <c r="A19" s="4" t="s">
        <v>204</v>
      </c>
    </row>
    <row r="20" spans="1:11">
      <c r="A20" s="4" t="s">
        <v>180</v>
      </c>
      <c r="B20" s="4" t="s">
        <v>40</v>
      </c>
      <c r="C20" s="4" t="s">
        <v>190</v>
      </c>
      <c r="D20" s="4" t="s">
        <v>182</v>
      </c>
      <c r="F20" s="4" t="s">
        <v>40</v>
      </c>
      <c r="G20" s="4" t="s">
        <v>190</v>
      </c>
      <c r="H20" s="4" t="s">
        <v>182</v>
      </c>
    </row>
    <row r="21" spans="1:11">
      <c r="A21" s="4" t="s">
        <v>205</v>
      </c>
    </row>
    <row r="22" spans="1:11">
      <c r="A22" s="4" t="s">
        <v>185</v>
      </c>
      <c r="B22" s="4" t="s">
        <v>40</v>
      </c>
      <c r="C22" s="4" t="s">
        <v>190</v>
      </c>
      <c r="F22" s="4" t="s">
        <v>40</v>
      </c>
      <c r="G22" s="4" t="s">
        <v>190</v>
      </c>
      <c r="J22" s="4" t="s">
        <v>206</v>
      </c>
    </row>
    <row r="23" spans="1:11"/>
    <row r="24" spans="1:11">
      <c r="A24" s="4" t="s">
        <v>190</v>
      </c>
      <c r="B24" s="4" t="s">
        <v>207</v>
      </c>
    </row>
  </sheetData>
  <mergeCells count="11">
    <mergeCell ref="A1:A2"/>
    <mergeCell ref="B1:E1"/>
    <mergeCell ref="F1:I1"/>
    <mergeCell ref="J1:K1"/>
    <mergeCell ref="B2:C2"/>
    <mergeCell ref="D2:E2"/>
    <mergeCell ref="F2:G2"/>
    <mergeCell ref="H2:I2"/>
    <mergeCell ref="J2:K2"/>
    <mergeCell ref="A23:K23"/>
    <mergeCell ref="B24:K24"/>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208</v>
      </c>
      <c r="B1" s="2" t="s">
        <v>59</v>
      </c>
      <c r="D1" s="2" t="s">
        <v>1</v>
      </c>
    </row>
    <row r="2" spans="1:5">
      <c r="B2" s="2" t="s">
        <v>2</v>
      </c>
      <c r="C2" s="2" t="s">
        <v>60</v>
      </c>
      <c r="D2" s="2" t="s">
        <v>2</v>
      </c>
      <c r="E2" s="2" t="s">
        <v>60</v>
      </c>
    </row>
    <row r="3" spans="1:5">
      <c r="A3" s="4" t="s">
        <v>209</v>
      </c>
      <c r="B3" s="7" t="n">
        <v>171091</v>
      </c>
      <c r="C3" s="7" t="n">
        <v>10900</v>
      </c>
      <c r="D3" s="7" t="n">
        <v>399131</v>
      </c>
      <c r="E3" s="7" t="n">
        <v>10900</v>
      </c>
    </row>
    <row r="4" spans="1:5">
      <c r="A4" s="4" t="s">
        <v>210</v>
      </c>
    </row>
    <row r="5" spans="1:5">
      <c r="A5" s="4" t="s">
        <v>209</v>
      </c>
      <c r="B5" s="5" t="n">
        <v>134791</v>
      </c>
      <c r="C5" s="5" t="n">
        <v>10900</v>
      </c>
      <c r="D5" s="5" t="n">
        <v>253143</v>
      </c>
      <c r="E5" s="5" t="n">
        <v>10900</v>
      </c>
    </row>
    <row r="6" spans="1:5">
      <c r="A6" s="4" t="s">
        <v>211</v>
      </c>
    </row>
    <row r="7" spans="1:5">
      <c r="A7" s="4" t="s">
        <v>209</v>
      </c>
      <c r="B7" s="7" t="n">
        <v>36300</v>
      </c>
      <c r="C7" s="7" t="n">
        <v>0</v>
      </c>
      <c r="D7" s="7" t="n">
        <v>145988</v>
      </c>
      <c r="E7" s="7" t="n">
        <v>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2</v>
      </c>
      <c r="B1" s="2" t="s">
        <v>59</v>
      </c>
      <c r="D1" s="2" t="s">
        <v>1</v>
      </c>
    </row>
    <row r="2" spans="1:5">
      <c r="B2" s="2" t="s">
        <v>2</v>
      </c>
      <c r="C2" s="2" t="s">
        <v>60</v>
      </c>
      <c r="D2" s="2" t="s">
        <v>2</v>
      </c>
      <c r="E2" s="2" t="s">
        <v>60</v>
      </c>
    </row>
    <row r="3" spans="1:5">
      <c r="A3" s="4" t="s">
        <v>213</v>
      </c>
    </row>
    <row r="4" spans="1:5">
      <c r="A4" s="4" t="s">
        <v>214</v>
      </c>
      <c r="B4" s="5" t="n">
        <v>54028</v>
      </c>
      <c r="C4" s="5" t="n">
        <v>789196</v>
      </c>
      <c r="D4" s="5" t="n">
        <v>136970</v>
      </c>
      <c r="E4" s="5" t="n">
        <v>876496</v>
      </c>
    </row>
    <row r="5" spans="1:5">
      <c r="A5" s="4" t="s">
        <v>215</v>
      </c>
    </row>
    <row r="6" spans="1:5">
      <c r="A6" s="4" t="s">
        <v>214</v>
      </c>
      <c r="D6" s="5" t="n">
        <v>0</v>
      </c>
      <c r="E6" s="5" t="n">
        <v>687500</v>
      </c>
    </row>
    <row r="7" spans="1:5">
      <c r="A7" s="4" t="s">
        <v>216</v>
      </c>
    </row>
    <row r="8" spans="1:5">
      <c r="A8" s="4" t="s">
        <v>214</v>
      </c>
      <c r="B8" s="5" t="n">
        <v>54028</v>
      </c>
      <c r="C8" s="5" t="n">
        <v>789196</v>
      </c>
      <c r="D8" s="5" t="n">
        <v>136970</v>
      </c>
      <c r="E8" s="5" t="n">
        <v>876496</v>
      </c>
    </row>
    <row r="9" spans="1:5">
      <c r="A9" s="4" t="s">
        <v>217</v>
      </c>
    </row>
    <row r="10" spans="1:5">
      <c r="A10" s="4" t="s">
        <v>214</v>
      </c>
      <c r="D10" s="5" t="n">
        <v>0</v>
      </c>
      <c r="E10" s="5" t="n">
        <v>6875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18</v>
      </c>
      <c r="B1" s="2" t="s">
        <v>2</v>
      </c>
      <c r="C1" s="2" t="s">
        <v>23</v>
      </c>
    </row>
    <row r="2" spans="1:3">
      <c r="A2" s="4" t="s">
        <v>219</v>
      </c>
      <c r="B2" s="7" t="n">
        <v>250000</v>
      </c>
    </row>
    <row r="3" spans="1:3">
      <c r="A3" s="4" t="s">
        <v>220</v>
      </c>
      <c r="B3" s="5" t="n">
        <v>0</v>
      </c>
      <c r="C3" s="7" t="n">
        <v>611450</v>
      </c>
    </row>
    <row r="4" spans="1:3">
      <c r="A4" s="4" t="s">
        <v>221</v>
      </c>
      <c r="B4" s="5" t="n">
        <v>0</v>
      </c>
    </row>
    <row r="5" spans="1:3">
      <c r="A5" s="4" t="s">
        <v>222</v>
      </c>
      <c r="B5" s="7" t="n">
        <v>16190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223</v>
      </c>
      <c r="B1" s="2" t="s">
        <v>2</v>
      </c>
      <c r="C1" s="2" t="s">
        <v>23</v>
      </c>
    </row>
    <row r="2" spans="1:3">
      <c r="A2" s="4" t="s">
        <v>224</v>
      </c>
      <c r="B2" s="7" t="n">
        <v>41665</v>
      </c>
      <c r="C2" s="7" t="n">
        <v>106466</v>
      </c>
    </row>
    <row r="3" spans="1:3">
      <c r="A3" s="4" t="s">
        <v>225</v>
      </c>
    </row>
    <row r="4" spans="1:3">
      <c r="A4" s="4" t="s">
        <v>226</v>
      </c>
      <c r="B4" s="5" t="n">
        <v>0</v>
      </c>
      <c r="C4" s="5" t="n">
        <v>40000</v>
      </c>
    </row>
    <row r="5" spans="1:3">
      <c r="A5" s="4" t="s">
        <v>227</v>
      </c>
      <c r="B5" s="5" t="n">
        <v>25669</v>
      </c>
      <c r="C5" s="5" t="n">
        <v>25000</v>
      </c>
    </row>
    <row r="6" spans="1:3">
      <c r="A6" s="4" t="s">
        <v>228</v>
      </c>
      <c r="B6" s="5" t="n">
        <v>0</v>
      </c>
      <c r="C6" s="5" t="n">
        <v>10000</v>
      </c>
    </row>
    <row r="7" spans="1:3">
      <c r="A7" s="4" t="s">
        <v>229</v>
      </c>
      <c r="B7" s="5" t="n">
        <v>15996</v>
      </c>
      <c r="C7" s="5" t="n">
        <v>31466</v>
      </c>
    </row>
    <row r="8" spans="1:3">
      <c r="A8" s="4" t="s">
        <v>224</v>
      </c>
      <c r="B8" s="7" t="n">
        <v>41665</v>
      </c>
      <c r="C8" s="7" t="n">
        <v>10646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30</v>
      </c>
      <c r="B1" s="2" t="s">
        <v>2</v>
      </c>
      <c r="C1" s="2" t="s">
        <v>23</v>
      </c>
    </row>
    <row r="2" spans="1:3">
      <c r="A2" s="4" t="s">
        <v>231</v>
      </c>
      <c r="B2" s="7" t="n">
        <v>222345</v>
      </c>
      <c r="C2" s="7" t="n">
        <v>71241</v>
      </c>
    </row>
    <row r="3" spans="1:3">
      <c r="A3" s="4" t="s">
        <v>232</v>
      </c>
      <c r="B3" s="5" t="n">
        <v>66793</v>
      </c>
      <c r="C3" s="5" t="n">
        <v>69425</v>
      </c>
    </row>
    <row r="4" spans="1:3">
      <c r="A4" s="4" t="s">
        <v>233</v>
      </c>
      <c r="B4" s="5" t="n">
        <v>8224</v>
      </c>
      <c r="C4" s="5" t="n">
        <v>14223</v>
      </c>
    </row>
    <row r="5" spans="1:3">
      <c r="A5" s="4" t="s">
        <v>234</v>
      </c>
      <c r="B5" s="5" t="n">
        <v>7635</v>
      </c>
      <c r="C5" s="5" t="n">
        <v>14611</v>
      </c>
    </row>
    <row r="6" spans="1:3">
      <c r="A6" s="4" t="s">
        <v>235</v>
      </c>
      <c r="B6" s="5" t="n">
        <v>8381</v>
      </c>
      <c r="C6" s="5" t="n">
        <v>110</v>
      </c>
    </row>
    <row r="7" spans="1:3">
      <c r="A7" s="4" t="s">
        <v>229</v>
      </c>
      <c r="B7" s="5" t="n">
        <v>121572</v>
      </c>
      <c r="C7" s="5" t="n">
        <v>28103</v>
      </c>
    </row>
    <row r="8" spans="1:3">
      <c r="A8" s="4" t="s">
        <v>236</v>
      </c>
      <c r="B8" s="7" t="n">
        <v>434950</v>
      </c>
      <c r="C8" s="7" t="n">
        <v>19771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37</v>
      </c>
      <c r="B1" s="2" t="s">
        <v>59</v>
      </c>
      <c r="D1" s="2" t="s">
        <v>1</v>
      </c>
    </row>
    <row r="2" spans="1:6">
      <c r="B2" s="2" t="s">
        <v>2</v>
      </c>
      <c r="C2" s="2" t="s">
        <v>60</v>
      </c>
      <c r="D2" s="2" t="s">
        <v>2</v>
      </c>
      <c r="E2" s="2" t="s">
        <v>60</v>
      </c>
      <c r="F2" s="2" t="s">
        <v>23</v>
      </c>
    </row>
    <row r="3" spans="1:6">
      <c r="A3" s="3" t="s">
        <v>238</v>
      </c>
    </row>
    <row r="4" spans="1:6">
      <c r="A4" s="4" t="s">
        <v>239</v>
      </c>
      <c r="B4" s="7" t="n">
        <v>190559</v>
      </c>
      <c r="D4" s="7" t="n">
        <v>190559</v>
      </c>
      <c r="F4" s="7" t="n">
        <v>282597</v>
      </c>
    </row>
    <row r="5" spans="1:6">
      <c r="A5" s="4" t="s">
        <v>240</v>
      </c>
      <c r="B5" s="5" t="n">
        <v>0</v>
      </c>
      <c r="C5" s="7" t="n">
        <v>269942</v>
      </c>
      <c r="D5" s="5" t="n">
        <v>0</v>
      </c>
      <c r="E5" s="7" t="n">
        <v>401057</v>
      </c>
    </row>
    <row r="6" spans="1:6">
      <c r="A6" s="4" t="s">
        <v>241</v>
      </c>
    </row>
    <row r="7" spans="1:6">
      <c r="A7" s="3" t="s">
        <v>238</v>
      </c>
    </row>
    <row r="8" spans="1:6">
      <c r="A8" s="4" t="s">
        <v>242</v>
      </c>
      <c r="C8" s="5" t="n">
        <v>26000</v>
      </c>
      <c r="E8" s="5" t="n">
        <v>65000</v>
      </c>
    </row>
    <row r="9" spans="1:6">
      <c r="A9" s="4" t="s">
        <v>243</v>
      </c>
    </row>
    <row r="10" spans="1:6">
      <c r="A10" s="3" t="s">
        <v>238</v>
      </c>
    </row>
    <row r="11" spans="1:6">
      <c r="A11" s="4" t="s">
        <v>242</v>
      </c>
      <c r="C11" s="5" t="n">
        <v>13000</v>
      </c>
      <c r="E11" s="5" t="n">
        <v>32500</v>
      </c>
    </row>
    <row r="12" spans="1:6">
      <c r="A12" s="4" t="s">
        <v>244</v>
      </c>
    </row>
    <row r="13" spans="1:6">
      <c r="A13" s="3" t="s">
        <v>238</v>
      </c>
    </row>
    <row r="14" spans="1:6">
      <c r="A14" s="4" t="s">
        <v>242</v>
      </c>
      <c r="C14" s="5" t="n">
        <v>13000</v>
      </c>
      <c r="E14" s="5" t="n">
        <v>32500</v>
      </c>
    </row>
    <row r="15" spans="1:6">
      <c r="A15" s="4" t="s">
        <v>245</v>
      </c>
    </row>
    <row r="16" spans="1:6">
      <c r="A16" s="3" t="s">
        <v>238</v>
      </c>
    </row>
    <row r="17" spans="1:6">
      <c r="A17" s="4" t="s">
        <v>239</v>
      </c>
      <c r="B17" s="5" t="n">
        <v>154269</v>
      </c>
      <c r="D17" s="5" t="n">
        <v>154269</v>
      </c>
      <c r="F17" s="5" t="n">
        <v>254344</v>
      </c>
    </row>
    <row r="18" spans="1:6">
      <c r="A18" s="4" t="s">
        <v>246</v>
      </c>
    </row>
    <row r="19" spans="1:6">
      <c r="A19" s="3" t="s">
        <v>238</v>
      </c>
    </row>
    <row r="20" spans="1:6">
      <c r="A20" s="4" t="s">
        <v>240</v>
      </c>
      <c r="C20" s="7" t="n">
        <v>256942</v>
      </c>
      <c r="E20" s="7" t="n">
        <v>368557</v>
      </c>
    </row>
    <row r="21" spans="1:6">
      <c r="A21" s="4" t="s">
        <v>247</v>
      </c>
    </row>
    <row r="22" spans="1:6">
      <c r="A22" s="3" t="s">
        <v>238</v>
      </c>
    </row>
    <row r="23" spans="1:6">
      <c r="A23" s="4" t="s">
        <v>239</v>
      </c>
      <c r="B23" s="7" t="n">
        <v>36290</v>
      </c>
      <c r="D23" s="7" t="n">
        <v>36290</v>
      </c>
      <c r="F23" s="7" t="n">
        <v>2825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8</v>
      </c>
      <c r="B1" s="2" t="s">
        <v>2</v>
      </c>
      <c r="C1" s="2" t="s">
        <v>23</v>
      </c>
    </row>
    <row r="2" spans="1:3">
      <c r="A2" s="4" t="s">
        <v>49</v>
      </c>
      <c r="B2" s="8" t="n">
        <v>0.0001</v>
      </c>
      <c r="C2" s="8" t="n">
        <v>0.0001</v>
      </c>
    </row>
    <row r="3" spans="1:3">
      <c r="A3" s="4" t="s">
        <v>50</v>
      </c>
      <c r="B3" s="5" t="n">
        <v>20000000</v>
      </c>
      <c r="C3" s="5" t="n">
        <v>20000000</v>
      </c>
    </row>
    <row r="4" spans="1:3">
      <c r="A4" s="4" t="s">
        <v>51</v>
      </c>
      <c r="B4" s="5" t="n">
        <v>0</v>
      </c>
      <c r="C4" s="5" t="n">
        <v>0</v>
      </c>
    </row>
    <row r="5" spans="1:3">
      <c r="A5" s="4" t="s">
        <v>52</v>
      </c>
      <c r="B5" s="5" t="n">
        <v>0</v>
      </c>
      <c r="C5" s="5" t="n">
        <v>0</v>
      </c>
    </row>
    <row r="6" spans="1:3">
      <c r="A6" s="4" t="s">
        <v>53</v>
      </c>
      <c r="B6" s="8" t="n">
        <v>0.0001</v>
      </c>
      <c r="C6" s="8" t="n">
        <v>0.0001</v>
      </c>
    </row>
    <row r="7" spans="1:3">
      <c r="A7" s="4" t="s">
        <v>54</v>
      </c>
      <c r="B7" s="5" t="n">
        <v>100000000</v>
      </c>
      <c r="C7" s="5" t="n">
        <v>100000000</v>
      </c>
    </row>
    <row r="8" spans="1:3">
      <c r="A8" s="4" t="s">
        <v>55</v>
      </c>
      <c r="B8" s="5" t="n">
        <v>77440000</v>
      </c>
      <c r="C8" s="5" t="n">
        <v>77440000</v>
      </c>
    </row>
    <row r="9" spans="1:3">
      <c r="A9" s="4" t="s">
        <v>56</v>
      </c>
      <c r="B9" s="5" t="n">
        <v>77440000</v>
      </c>
      <c r="C9" s="5" t="n">
        <v>77440000</v>
      </c>
    </row>
    <row r="10" spans="1:3">
      <c r="A10" s="4" t="s">
        <v>57</v>
      </c>
    </row>
    <row r="11" spans="1:3">
      <c r="A11" s="4" t="s">
        <v>50</v>
      </c>
      <c r="B11" s="5" t="n">
        <v>1000000</v>
      </c>
      <c r="C11" s="5" t="n">
        <v>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8</v>
      </c>
      <c r="B1" s="2" t="s">
        <v>59</v>
      </c>
      <c r="D1" s="2" t="s">
        <v>1</v>
      </c>
    </row>
    <row r="2" spans="1:5">
      <c r="B2" s="2" t="s">
        <v>2</v>
      </c>
      <c r="C2" s="2" t="s">
        <v>60</v>
      </c>
      <c r="D2" s="2" t="s">
        <v>2</v>
      </c>
      <c r="E2" s="2" t="s">
        <v>60</v>
      </c>
    </row>
    <row r="3" spans="1:5">
      <c r="A3" s="4" t="s">
        <v>249</v>
      </c>
      <c r="B3" s="7" t="n">
        <v>0</v>
      </c>
      <c r="D3" s="7" t="n">
        <v>0</v>
      </c>
    </row>
    <row r="4" spans="1:5">
      <c r="A4" s="4" t="s">
        <v>250</v>
      </c>
    </row>
    <row r="5" spans="1:5">
      <c r="A5" s="4" t="s">
        <v>251</v>
      </c>
      <c r="B5" s="7" t="n">
        <v>124835</v>
      </c>
      <c r="C5" s="7" t="n">
        <v>212147</v>
      </c>
      <c r="D5" s="7" t="n">
        <v>307792</v>
      </c>
      <c r="E5" s="7" t="n">
        <v>22415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8"/>
    <col customWidth="1" max="2" min="2" width="21"/>
  </cols>
  <sheetData>
    <row r="1" spans="1:2">
      <c r="A1" s="1" t="s">
        <v>252</v>
      </c>
      <c r="B1" s="2" t="s">
        <v>1</v>
      </c>
    </row>
    <row r="2" spans="1:2">
      <c r="B2" s="2" t="s">
        <v>253</v>
      </c>
    </row>
    <row r="3" spans="1:2">
      <c r="A3" s="4" t="s">
        <v>254</v>
      </c>
    </row>
    <row r="4" spans="1:2">
      <c r="A4" s="4" t="s">
        <v>255</v>
      </c>
      <c r="B4" s="7" t="n">
        <v>12000</v>
      </c>
    </row>
    <row r="5" spans="1:2">
      <c r="A5" s="4" t="s">
        <v>256</v>
      </c>
    </row>
    <row r="6" spans="1:2">
      <c r="A6" s="4" t="s">
        <v>257</v>
      </c>
      <c r="B6" s="4" t="s">
        <v>258</v>
      </c>
    </row>
    <row r="7" spans="1:2">
      <c r="A7" s="4" t="s">
        <v>259</v>
      </c>
      <c r="B7" s="7" t="n">
        <v>0</v>
      </c>
    </row>
    <row r="8" spans="1:2">
      <c r="A8" s="4" t="s">
        <v>260</v>
      </c>
    </row>
    <row r="9" spans="1:2">
      <c r="A9" s="4" t="s">
        <v>257</v>
      </c>
      <c r="B9" s="4" t="s">
        <v>261</v>
      </c>
    </row>
    <row r="10" spans="1:2">
      <c r="A10" s="4" t="s">
        <v>259</v>
      </c>
      <c r="B10" s="7" t="n">
        <v>75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262</v>
      </c>
      <c r="B1" s="2" t="s">
        <v>263</v>
      </c>
      <c r="C1" s="2" t="s">
        <v>2</v>
      </c>
      <c r="D1" s="2" t="s">
        <v>23</v>
      </c>
    </row>
    <row r="2" spans="1:4">
      <c r="A2" s="3" t="s">
        <v>264</v>
      </c>
    </row>
    <row r="3" spans="1:4">
      <c r="A3" s="4" t="s">
        <v>265</v>
      </c>
      <c r="C3" s="7" t="n">
        <v>30000</v>
      </c>
      <c r="D3" s="7" t="n">
        <v>0</v>
      </c>
    </row>
    <row r="4" spans="1:4">
      <c r="A4" s="4" t="s">
        <v>176</v>
      </c>
    </row>
    <row r="5" spans="1:4">
      <c r="A5" s="3" t="s">
        <v>264</v>
      </c>
    </row>
    <row r="6" spans="1:4">
      <c r="A6" s="4" t="s">
        <v>266</v>
      </c>
      <c r="B6" s="5" t="n">
        <v>278788</v>
      </c>
    </row>
    <row r="7" spans="1:4">
      <c r="A7" s="4" t="s">
        <v>267</v>
      </c>
      <c r="B7" s="7" t="n">
        <v>184000</v>
      </c>
    </row>
    <row r="8" spans="1:4">
      <c r="A8" s="4" t="s">
        <v>268</v>
      </c>
      <c r="B8" s="5" t="n">
        <v>159000</v>
      </c>
    </row>
    <row r="9" spans="1:4">
      <c r="A9" s="4" t="s">
        <v>269</v>
      </c>
      <c r="B9" s="5" t="n">
        <v>25000</v>
      </c>
    </row>
    <row r="10" spans="1:4">
      <c r="A10" s="4" t="s">
        <v>265</v>
      </c>
      <c r="B10" s="7" t="n">
        <v>2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5"/>
    <col customWidth="1" max="6" min="6" width="14"/>
    <col customWidth="1" max="7" min="7" width="14"/>
  </cols>
  <sheetData>
    <row r="1" spans="1:7">
      <c r="A1" s="1" t="s">
        <v>270</v>
      </c>
      <c r="B1" s="2" t="s">
        <v>59</v>
      </c>
      <c r="E1" s="2" t="s">
        <v>1</v>
      </c>
    </row>
    <row r="2" spans="1:7">
      <c r="B2" s="2" t="s">
        <v>2</v>
      </c>
      <c r="C2" s="2" t="s">
        <v>271</v>
      </c>
      <c r="D2" s="2" t="s">
        <v>60</v>
      </c>
      <c r="E2" s="2" t="s">
        <v>2</v>
      </c>
      <c r="F2" s="2" t="s">
        <v>60</v>
      </c>
      <c r="G2" s="2" t="s">
        <v>23</v>
      </c>
    </row>
    <row r="3" spans="1:7">
      <c r="A3" s="3" t="s">
        <v>272</v>
      </c>
    </row>
    <row r="4" spans="1:7">
      <c r="A4" s="4" t="s">
        <v>30</v>
      </c>
      <c r="B4" s="7" t="n">
        <v>291130</v>
      </c>
      <c r="E4" s="7" t="n">
        <v>291130</v>
      </c>
      <c r="G4" s="7" t="n">
        <v>1176523</v>
      </c>
    </row>
    <row r="5" spans="1:7">
      <c r="A5" s="4" t="s">
        <v>33</v>
      </c>
      <c r="B5" s="5" t="n">
        <v>364449</v>
      </c>
      <c r="E5" s="5" t="n">
        <v>364449</v>
      </c>
      <c r="G5" s="5" t="n">
        <v>1220016</v>
      </c>
    </row>
    <row r="6" spans="1:7">
      <c r="A6" s="4" t="s">
        <v>38</v>
      </c>
      <c r="B6" s="5" t="n">
        <v>787418</v>
      </c>
      <c r="E6" s="5" t="n">
        <v>787418</v>
      </c>
      <c r="G6" s="5" t="n">
        <v>480310</v>
      </c>
    </row>
    <row r="7" spans="1:7">
      <c r="A7" s="4" t="s">
        <v>273</v>
      </c>
      <c r="B7" s="5" t="n">
        <v>-422969</v>
      </c>
      <c r="E7" s="5" t="n">
        <v>-422969</v>
      </c>
      <c r="G7" s="7" t="n">
        <v>739706</v>
      </c>
    </row>
    <row r="8" spans="1:7">
      <c r="A8" s="3" t="s">
        <v>274</v>
      </c>
    </row>
    <row r="9" spans="1:7">
      <c r="A9" s="4" t="s">
        <v>61</v>
      </c>
      <c r="B9" s="5" t="n">
        <v>171091</v>
      </c>
      <c r="D9" s="7" t="n">
        <v>10900</v>
      </c>
      <c r="E9" s="5" t="n">
        <v>399131</v>
      </c>
      <c r="F9" s="7" t="n">
        <v>10900</v>
      </c>
    </row>
    <row r="10" spans="1:7">
      <c r="A10" s="4" t="s">
        <v>275</v>
      </c>
      <c r="B10" s="5" t="n">
        <v>33470</v>
      </c>
      <c r="D10" s="5" t="n">
        <v>56195</v>
      </c>
      <c r="E10" s="5" t="n">
        <v>183417</v>
      </c>
      <c r="F10" s="5" t="n">
        <v>56195</v>
      </c>
    </row>
    <row r="11" spans="1:7">
      <c r="A11" s="4" t="s">
        <v>276</v>
      </c>
      <c r="B11" s="5" t="n">
        <v>782024</v>
      </c>
      <c r="D11" s="5" t="n">
        <v>638808</v>
      </c>
      <c r="E11" s="5" t="n">
        <v>1685948</v>
      </c>
      <c r="F11" s="5" t="n">
        <v>865047</v>
      </c>
    </row>
    <row r="12" spans="1:7">
      <c r="A12" s="4" t="s">
        <v>69</v>
      </c>
      <c r="B12" s="5" t="n">
        <v>-644403</v>
      </c>
      <c r="D12" s="5" t="n">
        <v>-684103</v>
      </c>
      <c r="E12" s="5" t="n">
        <v>-1470234</v>
      </c>
      <c r="F12" s="5" t="n">
        <v>-910342</v>
      </c>
    </row>
    <row r="13" spans="1:7">
      <c r="A13" s="4" t="s">
        <v>82</v>
      </c>
      <c r="B13" s="7" t="n">
        <v>-644622</v>
      </c>
      <c r="D13" s="7" t="n">
        <v>-690774</v>
      </c>
      <c r="E13" s="7" t="n">
        <v>-1470467</v>
      </c>
      <c r="F13" s="7" t="n">
        <v>-918598</v>
      </c>
    </row>
    <row r="14" spans="1:7">
      <c r="A14" s="4" t="s">
        <v>72</v>
      </c>
      <c r="B14" s="9" t="n">
        <v>-0.01</v>
      </c>
      <c r="D14" s="9" t="n">
        <v>-0.01</v>
      </c>
      <c r="E14" s="9" t="n">
        <v>-0.02</v>
      </c>
      <c r="F14" s="9" t="n">
        <v>-0.02</v>
      </c>
    </row>
    <row r="15" spans="1:7">
      <c r="A15" s="4" t="s">
        <v>73</v>
      </c>
      <c r="B15" s="5" t="n">
        <v>77385972</v>
      </c>
      <c r="D15" s="5" t="n">
        <v>52570582</v>
      </c>
      <c r="E15" s="5" t="n">
        <v>77303030</v>
      </c>
      <c r="F15" s="5" t="n">
        <v>50791128</v>
      </c>
    </row>
    <row r="16" spans="1:7">
      <c r="A16" s="3" t="s">
        <v>86</v>
      </c>
    </row>
    <row r="17" spans="1:7">
      <c r="A17" s="4" t="s">
        <v>82</v>
      </c>
      <c r="B17" s="7" t="n">
        <v>-644622</v>
      </c>
      <c r="D17" s="7" t="n">
        <v>-690774</v>
      </c>
      <c r="E17" s="7" t="n">
        <v>-1470467</v>
      </c>
      <c r="F17" s="7" t="n">
        <v>-918598</v>
      </c>
    </row>
    <row r="18" spans="1:7">
      <c r="A18" s="4" t="s">
        <v>277</v>
      </c>
      <c r="E18" s="5" t="n">
        <v>691087</v>
      </c>
      <c r="F18" s="5" t="n">
        <v>1200354</v>
      </c>
    </row>
    <row r="19" spans="1:7">
      <c r="A19" s="4" t="s">
        <v>278</v>
      </c>
      <c r="E19" s="7" t="n">
        <v>-779380</v>
      </c>
      <c r="F19" s="7" t="n">
        <v>281756</v>
      </c>
    </row>
    <row r="20" spans="1:7">
      <c r="A20" s="4" t="s">
        <v>279</v>
      </c>
    </row>
    <row r="21" spans="1:7">
      <c r="A21" s="3" t="s">
        <v>272</v>
      </c>
    </row>
    <row r="22" spans="1:7">
      <c r="A22" s="4" t="s">
        <v>30</v>
      </c>
      <c r="C22" s="7" t="n">
        <v>698092</v>
      </c>
    </row>
    <row r="23" spans="1:7">
      <c r="A23" s="4" t="s">
        <v>33</v>
      </c>
      <c r="C23" s="5" t="n">
        <v>735964</v>
      </c>
    </row>
    <row r="24" spans="1:7">
      <c r="A24" s="4" t="s">
        <v>38</v>
      </c>
      <c r="C24" s="5" t="n">
        <v>560545</v>
      </c>
    </row>
    <row r="25" spans="1:7">
      <c r="A25" s="4" t="s">
        <v>280</v>
      </c>
      <c r="C25" s="5" t="n">
        <v>560545</v>
      </c>
    </row>
    <row r="26" spans="1:7">
      <c r="A26" s="4" t="s">
        <v>273</v>
      </c>
      <c r="C26" s="5" t="n">
        <v>175419</v>
      </c>
    </row>
    <row r="27" spans="1:7">
      <c r="A27" s="3" t="s">
        <v>274</v>
      </c>
    </row>
    <row r="28" spans="1:7">
      <c r="A28" s="4" t="s">
        <v>61</v>
      </c>
      <c r="C28" s="5" t="n">
        <v>228040</v>
      </c>
    </row>
    <row r="29" spans="1:7">
      <c r="A29" s="4" t="s">
        <v>275</v>
      </c>
      <c r="C29" s="5" t="n">
        <v>49346</v>
      </c>
    </row>
    <row r="30" spans="1:7">
      <c r="A30" s="4" t="s">
        <v>276</v>
      </c>
      <c r="C30" s="5" t="n">
        <v>925924</v>
      </c>
    </row>
    <row r="31" spans="1:7">
      <c r="A31" s="4" t="s">
        <v>69</v>
      </c>
      <c r="C31" s="5" t="n">
        <v>-747230</v>
      </c>
    </row>
    <row r="32" spans="1:7">
      <c r="A32" s="4" t="s">
        <v>82</v>
      </c>
      <c r="C32" s="7" t="n">
        <v>-747244</v>
      </c>
    </row>
    <row r="33" spans="1:7">
      <c r="A33" s="4" t="s">
        <v>72</v>
      </c>
      <c r="C33" s="9" t="n">
        <v>-0.01</v>
      </c>
    </row>
    <row r="34" spans="1:7">
      <c r="A34" s="4" t="s">
        <v>73</v>
      </c>
      <c r="C34" s="5" t="n">
        <v>77219168</v>
      </c>
    </row>
    <row r="35" spans="1:7">
      <c r="A35" s="3" t="s">
        <v>86</v>
      </c>
    </row>
    <row r="36" spans="1:7">
      <c r="A36" s="4" t="s">
        <v>82</v>
      </c>
      <c r="C36" s="7" t="n">
        <v>-747244</v>
      </c>
    </row>
    <row r="37" spans="1:7">
      <c r="A37" s="4" t="s">
        <v>277</v>
      </c>
      <c r="C37" s="5" t="n">
        <v>276874</v>
      </c>
    </row>
    <row r="38" spans="1:7">
      <c r="A38" s="4" t="s">
        <v>278</v>
      </c>
      <c r="C38" s="5" t="n">
        <v>-470370</v>
      </c>
    </row>
    <row r="39" spans="1:7">
      <c r="A39" s="4" t="s">
        <v>281</v>
      </c>
    </row>
    <row r="40" spans="1:7">
      <c r="A40" s="3" t="s">
        <v>272</v>
      </c>
    </row>
    <row r="41" spans="1:7">
      <c r="A41" s="4" t="s">
        <v>30</v>
      </c>
      <c r="C41" s="5" t="n">
        <v>-27957</v>
      </c>
    </row>
    <row r="42" spans="1:7">
      <c r="A42" s="4" t="s">
        <v>33</v>
      </c>
      <c r="C42" s="5" t="n">
        <v>-27957</v>
      </c>
    </row>
    <row r="43" spans="1:7">
      <c r="A43" s="4" t="s">
        <v>38</v>
      </c>
      <c r="C43" s="5" t="n">
        <v>50644</v>
      </c>
    </row>
    <row r="44" spans="1:7">
      <c r="A44" s="4" t="s">
        <v>280</v>
      </c>
      <c r="C44" s="5" t="n">
        <v>50644</v>
      </c>
    </row>
    <row r="45" spans="1:7">
      <c r="A45" s="4" t="s">
        <v>273</v>
      </c>
      <c r="C45" s="5" t="n">
        <v>-78601</v>
      </c>
    </row>
    <row r="46" spans="1:7">
      <c r="A46" s="3" t="s">
        <v>274</v>
      </c>
    </row>
    <row r="47" spans="1:7">
      <c r="A47" s="4" t="s">
        <v>61</v>
      </c>
      <c r="C47" s="5" t="n">
        <v>0</v>
      </c>
    </row>
    <row r="48" spans="1:7">
      <c r="A48" s="4" t="s">
        <v>275</v>
      </c>
      <c r="C48" s="5" t="n">
        <v>100601</v>
      </c>
    </row>
    <row r="49" spans="1:7">
      <c r="A49" s="4" t="s">
        <v>276</v>
      </c>
      <c r="C49" s="5" t="n">
        <v>-22000</v>
      </c>
    </row>
    <row r="50" spans="1:7">
      <c r="A50" s="4" t="s">
        <v>69</v>
      </c>
      <c r="C50" s="5" t="n">
        <v>-78601</v>
      </c>
    </row>
    <row r="51" spans="1:7">
      <c r="A51" s="4" t="s">
        <v>82</v>
      </c>
      <c r="C51" s="7" t="n">
        <v>-78601</v>
      </c>
    </row>
    <row r="52" spans="1:7">
      <c r="A52" s="4" t="s">
        <v>72</v>
      </c>
      <c r="C52" s="7" t="n">
        <v>0</v>
      </c>
    </row>
    <row r="53" spans="1:7">
      <c r="A53" s="4" t="s">
        <v>73</v>
      </c>
      <c r="C53" s="5" t="n">
        <v>0</v>
      </c>
    </row>
    <row r="54" spans="1:7">
      <c r="A54" s="3" t="s">
        <v>86</v>
      </c>
    </row>
    <row r="55" spans="1:7">
      <c r="A55" s="4" t="s">
        <v>82</v>
      </c>
      <c r="C55" s="7" t="n">
        <v>-78601</v>
      </c>
    </row>
    <row r="56" spans="1:7">
      <c r="A56" s="4" t="s">
        <v>277</v>
      </c>
      <c r="C56" s="5" t="n">
        <v>78601</v>
      </c>
    </row>
    <row r="57" spans="1:7">
      <c r="A57" s="4" t="s">
        <v>278</v>
      </c>
      <c r="C57" s="5" t="n">
        <v>0</v>
      </c>
    </row>
    <row r="58" spans="1:7">
      <c r="A58" s="4" t="s">
        <v>282</v>
      </c>
    </row>
    <row r="59" spans="1:7">
      <c r="A59" s="3" t="s">
        <v>272</v>
      </c>
    </row>
    <row r="60" spans="1:7">
      <c r="A60" s="4" t="s">
        <v>30</v>
      </c>
      <c r="C60" s="5" t="n">
        <v>670135</v>
      </c>
    </row>
    <row r="61" spans="1:7">
      <c r="A61" s="4" t="s">
        <v>33</v>
      </c>
      <c r="C61" s="5" t="n">
        <v>708007</v>
      </c>
    </row>
    <row r="62" spans="1:7">
      <c r="A62" s="4" t="s">
        <v>38</v>
      </c>
      <c r="C62" s="5" t="n">
        <v>611189</v>
      </c>
    </row>
    <row r="63" spans="1:7">
      <c r="A63" s="4" t="s">
        <v>280</v>
      </c>
      <c r="C63" s="5" t="n">
        <v>611189</v>
      </c>
    </row>
    <row r="64" spans="1:7">
      <c r="A64" s="4" t="s">
        <v>273</v>
      </c>
      <c r="C64" s="5" t="n">
        <v>96818</v>
      </c>
    </row>
    <row r="65" spans="1:7">
      <c r="A65" s="3" t="s">
        <v>274</v>
      </c>
    </row>
    <row r="66" spans="1:7">
      <c r="A66" s="4" t="s">
        <v>61</v>
      </c>
      <c r="C66" s="5" t="n">
        <v>228040</v>
      </c>
    </row>
    <row r="67" spans="1:7">
      <c r="A67" s="4" t="s">
        <v>275</v>
      </c>
      <c r="C67" s="5" t="n">
        <v>149947</v>
      </c>
    </row>
    <row r="68" spans="1:7">
      <c r="A68" s="4" t="s">
        <v>276</v>
      </c>
      <c r="C68" s="5" t="n">
        <v>903924</v>
      </c>
    </row>
    <row r="69" spans="1:7">
      <c r="A69" s="4" t="s">
        <v>69</v>
      </c>
      <c r="C69" s="5" t="n">
        <v>-825831</v>
      </c>
    </row>
    <row r="70" spans="1:7">
      <c r="A70" s="4" t="s">
        <v>82</v>
      </c>
      <c r="C70" s="7" t="n">
        <v>-825845</v>
      </c>
    </row>
    <row r="71" spans="1:7">
      <c r="A71" s="4" t="s">
        <v>72</v>
      </c>
      <c r="C71" s="9" t="n">
        <v>-0.01</v>
      </c>
    </row>
    <row r="72" spans="1:7">
      <c r="A72" s="4" t="s">
        <v>73</v>
      </c>
      <c r="C72" s="5" t="n">
        <v>77219168</v>
      </c>
    </row>
    <row r="73" spans="1:7">
      <c r="A73" s="3" t="s">
        <v>86</v>
      </c>
    </row>
    <row r="74" spans="1:7">
      <c r="A74" s="4" t="s">
        <v>82</v>
      </c>
      <c r="C74" s="7" t="n">
        <v>-825845</v>
      </c>
    </row>
    <row r="75" spans="1:7">
      <c r="A75" s="4" t="s">
        <v>277</v>
      </c>
      <c r="C75" s="5" t="n">
        <v>355475</v>
      </c>
    </row>
    <row r="76" spans="1:7">
      <c r="A76" s="4" t="s">
        <v>278</v>
      </c>
      <c r="C76" s="7" t="n">
        <v>-470370</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4" t="s">
        <v>61</v>
      </c>
      <c r="B3" s="7" t="n">
        <v>171091</v>
      </c>
      <c r="C3" s="7" t="n">
        <v>10900</v>
      </c>
      <c r="D3" s="7" t="n">
        <v>399131</v>
      </c>
      <c r="E3" s="7" t="n">
        <v>10900</v>
      </c>
    </row>
    <row r="4" spans="1:5">
      <c r="A4" s="4" t="s">
        <v>62</v>
      </c>
      <c r="B4" s="5" t="n">
        <v>33470</v>
      </c>
      <c r="C4" s="5" t="n">
        <v>56195</v>
      </c>
      <c r="D4" s="5" t="n">
        <v>183417</v>
      </c>
      <c r="E4" s="5" t="n">
        <v>56195</v>
      </c>
    </row>
    <row r="5" spans="1:5">
      <c r="A5" s="4" t="s">
        <v>63</v>
      </c>
      <c r="B5" s="5" t="n">
        <v>137621</v>
      </c>
      <c r="C5" s="5" t="n">
        <v>-45295</v>
      </c>
      <c r="D5" s="5" t="n">
        <v>215714</v>
      </c>
      <c r="E5" s="5" t="n">
        <v>-45295</v>
      </c>
    </row>
    <row r="6" spans="1:5">
      <c r="A6" s="3" t="s">
        <v>64</v>
      </c>
    </row>
    <row r="7" spans="1:5">
      <c r="A7" s="4" t="s">
        <v>65</v>
      </c>
      <c r="B7" s="5" t="n">
        <v>119006</v>
      </c>
      <c r="C7" s="5" t="n">
        <v>36448</v>
      </c>
      <c r="D7" s="5" t="n">
        <v>238690</v>
      </c>
      <c r="E7" s="5" t="n">
        <v>49628</v>
      </c>
    </row>
    <row r="8" spans="1:5">
      <c r="A8" s="4" t="s">
        <v>66</v>
      </c>
      <c r="B8" s="5" t="n">
        <v>0</v>
      </c>
      <c r="C8" s="5" t="n">
        <v>269942</v>
      </c>
      <c r="D8" s="5" t="n">
        <v>0</v>
      </c>
      <c r="E8" s="5" t="n">
        <v>401057</v>
      </c>
    </row>
    <row r="9" spans="1:5">
      <c r="A9" s="4" t="s">
        <v>67</v>
      </c>
      <c r="B9" s="5" t="n">
        <v>663018</v>
      </c>
      <c r="C9" s="5" t="n">
        <v>332418</v>
      </c>
      <c r="D9" s="5" t="n">
        <v>1447258</v>
      </c>
      <c r="E9" s="5" t="n">
        <v>414362</v>
      </c>
    </row>
    <row r="10" spans="1:5">
      <c r="A10" s="4" t="s">
        <v>68</v>
      </c>
      <c r="B10" s="5" t="n">
        <v>782024</v>
      </c>
      <c r="C10" s="5" t="n">
        <v>638808</v>
      </c>
      <c r="D10" s="5" t="n">
        <v>1685948</v>
      </c>
      <c r="E10" s="5" t="n">
        <v>865047</v>
      </c>
    </row>
    <row r="11" spans="1:5">
      <c r="A11" s="4" t="s">
        <v>69</v>
      </c>
      <c r="B11" s="5" t="n">
        <v>-644403</v>
      </c>
      <c r="C11" s="5" t="n">
        <v>-684103</v>
      </c>
      <c r="D11" s="5" t="n">
        <v>-1470234</v>
      </c>
      <c r="E11" s="5" t="n">
        <v>-910342</v>
      </c>
    </row>
    <row r="12" spans="1:5">
      <c r="A12" s="4" t="s">
        <v>70</v>
      </c>
      <c r="B12" s="5" t="n">
        <v>-219</v>
      </c>
      <c r="C12" s="5" t="n">
        <v>-6671</v>
      </c>
      <c r="D12" s="5" t="n">
        <v>-233</v>
      </c>
      <c r="E12" s="5" t="n">
        <v>-8256</v>
      </c>
    </row>
    <row r="13" spans="1:5">
      <c r="A13" s="4" t="s">
        <v>71</v>
      </c>
      <c r="B13" s="7" t="n">
        <v>-644622</v>
      </c>
      <c r="C13" s="7" t="n">
        <v>-690774</v>
      </c>
      <c r="D13" s="7" t="n">
        <v>-1470467</v>
      </c>
      <c r="E13" s="7" t="n">
        <v>-918598</v>
      </c>
    </row>
    <row r="14" spans="1:5">
      <c r="A14" s="4" t="s">
        <v>72</v>
      </c>
      <c r="B14" s="9" t="n">
        <v>-0.01</v>
      </c>
      <c r="C14" s="9" t="n">
        <v>-0.01</v>
      </c>
      <c r="D14" s="9" t="n">
        <v>-0.02</v>
      </c>
      <c r="E14" s="9" t="n">
        <v>-0.02</v>
      </c>
    </row>
    <row r="15" spans="1:5">
      <c r="A15" s="4" t="s">
        <v>73</v>
      </c>
      <c r="B15" s="5" t="n">
        <v>77385972</v>
      </c>
      <c r="C15" s="5" t="n">
        <v>52570582</v>
      </c>
      <c r="D15" s="5" t="n">
        <v>77303030</v>
      </c>
      <c r="E15" s="5" t="n">
        <v>5079112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9"/>
  </cols>
  <sheetData>
    <row r="1" spans="1:5">
      <c r="A1" s="1" t="s">
        <v>74</v>
      </c>
      <c r="B1" s="2" t="s">
        <v>75</v>
      </c>
      <c r="C1" s="2" t="s">
        <v>76</v>
      </c>
      <c r="D1" s="2" t="s">
        <v>77</v>
      </c>
      <c r="E1" s="2" t="s">
        <v>78</v>
      </c>
    </row>
    <row r="2" spans="1:5">
      <c r="A2" s="4" t="s">
        <v>79</v>
      </c>
      <c r="B2" s="7" t="n">
        <v>739706</v>
      </c>
      <c r="C2" s="7" t="n">
        <v>7744</v>
      </c>
      <c r="D2" s="7" t="n">
        <v>5090282</v>
      </c>
      <c r="E2" s="7" t="n">
        <v>-4358320</v>
      </c>
    </row>
    <row r="3" spans="1:5">
      <c r="A3" s="4" t="s">
        <v>80</v>
      </c>
      <c r="C3" s="5" t="n">
        <v>77440000</v>
      </c>
    </row>
    <row r="4" spans="1:5">
      <c r="A4" s="4" t="s">
        <v>79</v>
      </c>
      <c r="B4" s="5" t="n">
        <v>739706</v>
      </c>
      <c r="C4" s="7" t="n">
        <v>7744</v>
      </c>
      <c r="D4" s="5" t="n">
        <v>5090282</v>
      </c>
      <c r="E4" s="5" t="n">
        <v>-4358320</v>
      </c>
    </row>
    <row r="5" spans="1:5">
      <c r="A5" s="4" t="s">
        <v>80</v>
      </c>
      <c r="C5" s="5" t="n">
        <v>77440000</v>
      </c>
    </row>
    <row r="6" spans="1:5">
      <c r="A6" s="4" t="s">
        <v>81</v>
      </c>
      <c r="B6" s="5" t="n">
        <v>307792</v>
      </c>
      <c r="C6" s="7" t="n">
        <v>0</v>
      </c>
      <c r="D6" s="5" t="n">
        <v>307792</v>
      </c>
      <c r="E6" s="5" t="n">
        <v>0</v>
      </c>
    </row>
    <row r="7" spans="1:5">
      <c r="A7" s="4" t="s">
        <v>82</v>
      </c>
      <c r="B7" s="5" t="n">
        <v>-1470467</v>
      </c>
      <c r="C7" s="5" t="n">
        <v>0</v>
      </c>
      <c r="D7" s="5" t="n">
        <v>0</v>
      </c>
      <c r="E7" s="5" t="n">
        <v>-1470467</v>
      </c>
    </row>
    <row r="8" spans="1:5">
      <c r="A8" s="4" t="s">
        <v>83</v>
      </c>
      <c r="B8" s="5" t="n">
        <v>-422969</v>
      </c>
      <c r="C8" s="7" t="n">
        <v>7744</v>
      </c>
      <c r="D8" s="5" t="n">
        <v>5398074</v>
      </c>
      <c r="E8" s="5" t="n">
        <v>-5828787</v>
      </c>
    </row>
    <row r="9" spans="1:5">
      <c r="A9" s="4" t="s">
        <v>84</v>
      </c>
      <c r="C9" s="5" t="n">
        <v>77440000</v>
      </c>
    </row>
    <row r="10" spans="1:5">
      <c r="A10" s="4" t="s">
        <v>82</v>
      </c>
      <c r="B10" s="5" t="n">
        <v>-644622</v>
      </c>
    </row>
    <row r="11" spans="1:5">
      <c r="A11" s="4" t="s">
        <v>83</v>
      </c>
      <c r="B11" s="7" t="n">
        <v>-422969</v>
      </c>
      <c r="C11" s="7" t="n">
        <v>7744</v>
      </c>
      <c r="D11" s="7" t="n">
        <v>5398074</v>
      </c>
      <c r="E11" s="7" t="n">
        <v>-5828787</v>
      </c>
    </row>
    <row r="12" spans="1:5">
      <c r="A12" s="4" t="s">
        <v>84</v>
      </c>
      <c r="C12" s="5" t="n">
        <v>7744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5</v>
      </c>
      <c r="B1" s="2" t="s">
        <v>1</v>
      </c>
    </row>
    <row r="2" spans="1:3">
      <c r="B2" s="2" t="s">
        <v>2</v>
      </c>
      <c r="C2" s="2" t="s">
        <v>60</v>
      </c>
    </row>
    <row r="3" spans="1:3">
      <c r="A3" s="3" t="s">
        <v>86</v>
      </c>
    </row>
    <row r="4" spans="1:3">
      <c r="A4" s="4" t="s">
        <v>82</v>
      </c>
      <c r="B4" s="7" t="n">
        <v>-1470467</v>
      </c>
      <c r="C4" s="7" t="n">
        <v>-918598</v>
      </c>
    </row>
    <row r="5" spans="1:3">
      <c r="A5" s="3" t="s">
        <v>87</v>
      </c>
    </row>
    <row r="6" spans="1:3">
      <c r="A6" s="4" t="s">
        <v>88</v>
      </c>
      <c r="B6" s="5" t="n">
        <v>8524</v>
      </c>
      <c r="C6" s="5" t="n">
        <v>882</v>
      </c>
    </row>
    <row r="7" spans="1:3">
      <c r="A7" s="4" t="s">
        <v>81</v>
      </c>
      <c r="B7" s="5" t="n">
        <v>307792</v>
      </c>
      <c r="C7" s="5" t="n">
        <v>224158</v>
      </c>
    </row>
    <row r="8" spans="1:3">
      <c r="A8" s="3" t="s">
        <v>89</v>
      </c>
    </row>
    <row r="9" spans="1:3">
      <c r="A9" s="4" t="s">
        <v>26</v>
      </c>
      <c r="B9" s="5" t="n">
        <v>32862</v>
      </c>
      <c r="C9" s="5" t="n">
        <v>-4000</v>
      </c>
    </row>
    <row r="10" spans="1:3">
      <c r="A10" s="4" t="s">
        <v>90</v>
      </c>
      <c r="B10" s="5" t="n">
        <v>0</v>
      </c>
      <c r="C10" s="5" t="n">
        <v>30000</v>
      </c>
    </row>
    <row r="11" spans="1:3">
      <c r="A11" s="4" t="s">
        <v>91</v>
      </c>
      <c r="B11" s="5" t="n">
        <v>0</v>
      </c>
      <c r="C11" s="5" t="n">
        <v>2000</v>
      </c>
    </row>
    <row r="12" spans="1:3">
      <c r="A12" s="4" t="s">
        <v>92</v>
      </c>
      <c r="B12" s="5" t="n">
        <v>0</v>
      </c>
      <c r="C12" s="5" t="n">
        <v>2152</v>
      </c>
    </row>
    <row r="13" spans="1:3">
      <c r="A13" s="4" t="s">
        <v>28</v>
      </c>
      <c r="B13" s="5" t="n">
        <v>64801</v>
      </c>
      <c r="C13" s="5" t="n">
        <v>-183370</v>
      </c>
    </row>
    <row r="14" spans="1:3">
      <c r="A14" s="4" t="s">
        <v>29</v>
      </c>
      <c r="B14" s="5" t="n">
        <v>0</v>
      </c>
      <c r="C14" s="5" t="n">
        <v>861377</v>
      </c>
    </row>
    <row r="15" spans="1:3">
      <c r="A15" s="4" t="s">
        <v>35</v>
      </c>
      <c r="B15" s="5" t="n">
        <v>207237</v>
      </c>
      <c r="C15" s="5" t="n">
        <v>152476</v>
      </c>
    </row>
    <row r="16" spans="1:3">
      <c r="A16" s="4" t="s">
        <v>36</v>
      </c>
      <c r="B16" s="5" t="n">
        <v>-92038</v>
      </c>
      <c r="C16" s="5" t="n">
        <v>114679</v>
      </c>
    </row>
    <row r="17" spans="1:3">
      <c r="A17" s="4" t="s">
        <v>37</v>
      </c>
      <c r="B17" s="5" t="n">
        <v>161909</v>
      </c>
      <c r="C17" s="5" t="n">
        <v>0</v>
      </c>
    </row>
    <row r="18" spans="1:3">
      <c r="A18" s="4" t="s">
        <v>93</v>
      </c>
      <c r="B18" s="5" t="n">
        <v>691087</v>
      </c>
      <c r="C18" s="5" t="n">
        <v>1200354</v>
      </c>
    </row>
    <row r="19" spans="1:3">
      <c r="A19" s="4" t="s">
        <v>94</v>
      </c>
      <c r="B19" s="5" t="n">
        <v>-779380</v>
      </c>
      <c r="C19" s="5" t="n">
        <v>281756</v>
      </c>
    </row>
    <row r="20" spans="1:3">
      <c r="A20" s="3" t="s">
        <v>95</v>
      </c>
    </row>
    <row r="21" spans="1:3">
      <c r="A21" s="4" t="s">
        <v>96</v>
      </c>
      <c r="B21" s="5" t="n">
        <v>0</v>
      </c>
      <c r="C21" s="5" t="n">
        <v>85000</v>
      </c>
    </row>
    <row r="22" spans="1:3">
      <c r="A22" s="4" t="s">
        <v>97</v>
      </c>
      <c r="B22" s="5" t="n">
        <v>0</v>
      </c>
      <c r="C22" s="5" t="n">
        <v>1859261</v>
      </c>
    </row>
    <row r="23" spans="1:3">
      <c r="A23" s="4" t="s">
        <v>98</v>
      </c>
      <c r="B23" s="5" t="n">
        <v>-8350</v>
      </c>
      <c r="C23" s="5" t="n">
        <v>-22045</v>
      </c>
    </row>
    <row r="24" spans="1:3">
      <c r="A24" s="4" t="s">
        <v>99</v>
      </c>
      <c r="B24" s="5" t="n">
        <v>-8350</v>
      </c>
      <c r="C24" s="5" t="n">
        <v>1922216</v>
      </c>
    </row>
    <row r="25" spans="1:3">
      <c r="A25" s="4" t="s">
        <v>100</v>
      </c>
      <c r="B25" s="5" t="n">
        <v>-787730</v>
      </c>
      <c r="C25" s="5" t="n">
        <v>2203972</v>
      </c>
    </row>
    <row r="26" spans="1:3">
      <c r="A26" s="4" t="s">
        <v>101</v>
      </c>
      <c r="B26" s="5" t="n">
        <v>895761</v>
      </c>
      <c r="C26" s="5" t="n">
        <v>9087</v>
      </c>
    </row>
    <row r="27" spans="1:3">
      <c r="A27" s="4" t="s">
        <v>102</v>
      </c>
      <c r="B27" s="5" t="n">
        <v>108031</v>
      </c>
      <c r="C27" s="5" t="n">
        <v>2213059</v>
      </c>
    </row>
    <row r="28" spans="1:3">
      <c r="A28" s="3" t="s">
        <v>103</v>
      </c>
    </row>
    <row r="29" spans="1:3">
      <c r="A29" s="4" t="s">
        <v>104</v>
      </c>
      <c r="B29" s="5" t="n">
        <v>294</v>
      </c>
      <c r="C29" s="5" t="n">
        <v>0</v>
      </c>
    </row>
    <row r="30" spans="1:3">
      <c r="A30" s="4" t="s">
        <v>105</v>
      </c>
      <c r="B30" s="5" t="n">
        <v>2400</v>
      </c>
      <c r="C30" s="5" t="n">
        <v>1600</v>
      </c>
    </row>
    <row r="31" spans="1:3">
      <c r="A31" s="3" t="s">
        <v>106</v>
      </c>
    </row>
    <row r="32" spans="1:3">
      <c r="A32" s="4" t="s">
        <v>107</v>
      </c>
      <c r="B32" s="7" t="n">
        <v>30000</v>
      </c>
      <c r="C32"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2</v>
      </c>
      <c r="B1" s="2" t="s">
        <v>1</v>
      </c>
    </row>
    <row r="2" spans="1:2">
      <c r="B2" s="2" t="s">
        <v>2</v>
      </c>
    </row>
    <row r="3" spans="1:2">
      <c r="A3" s="3" t="s">
        <v>109</v>
      </c>
    </row>
    <row r="4" spans="1:2">
      <c r="A4" s="4" t="s">
        <v>113</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4:39:58Z</dcterms:created>
  <dcterms:modified xmlns:dcterms="http://purl.org/dc/terms/" xmlns:xsi="http://www.w3.org/2001/XMLSchema-instance" xsi:type="dcterms:W3CDTF">2018-08-14T14:39:58Z</dcterms:modified>
</cp:coreProperties>
</file>